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Discontinued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scission Liability - Type A &amp;"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Discontinued Operations (Tables"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Organization (Details Narrative"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Discontinued Operations (Deta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scission Liability - Type A36" sheetId="36" state="visible" r:id="rId36"/>
    <sheet xmlns:r="http://schemas.openxmlformats.org/officeDocument/2006/relationships" name="Inventory (Details)" sheetId="37" state="visible" r:id="rId37"/>
    <sheet xmlns:r="http://schemas.openxmlformats.org/officeDocument/2006/relationships" name="Inventory (Details Narrative)"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Commitments (Details)" sheetId="47" state="visible" r:id="rId47"/>
    <sheet xmlns:r="http://schemas.openxmlformats.org/officeDocument/2006/relationships" name="Commitments (Details Narrative)" sheetId="48" state="visible" r:id="rId48"/>
    <sheet xmlns:r="http://schemas.openxmlformats.org/officeDocument/2006/relationships" name="Subsequent Event (Details Narra" sheetId="49" state="visible" r:id="rId49"/>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6</t>
  </si>
  <si>
    <t>Apr. 28, 2017</t>
  </si>
  <si>
    <t>Jun. 30, 2016</t>
  </si>
  <si>
    <t>Document And Entity Information</t>
  </si>
  <si>
    <t>Entity Registrant Name</t>
  </si>
  <si>
    <t>E-WORLD USA HOLDING,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Inventory, net</t>
  </si>
  <si>
    <t>Prepaid expenses</t>
  </si>
  <si>
    <t>TOTAL CURRENT ASSETS</t>
  </si>
  <si>
    <t>PROPERTY AND EQUIPMENT, net</t>
  </si>
  <si>
    <t>DEPOSITS AND OTHER ASSETS</t>
  </si>
  <si>
    <t>TOTAL ASSETS</t>
  </si>
  <si>
    <t>CURRENT LIABILITIES:</t>
  </si>
  <si>
    <t>Accounts payable and accrued expenses</t>
  </si>
  <si>
    <t>Deferred revenue</t>
  </si>
  <si>
    <t>Accrued bonus</t>
  </si>
  <si>
    <t>Due to shareholder, non-interest bearing</t>
  </si>
  <si>
    <t>Advances from related party, interest bearing</t>
  </si>
  <si>
    <t>Advances from related parties, non-interest bearing</t>
  </si>
  <si>
    <t>Due to employee</t>
  </si>
  <si>
    <t>Due to third parties, interest bearing</t>
  </si>
  <si>
    <t xml:space="preserve"> </t>
  </si>
  <si>
    <t>Due to third parties, non-interest bearing</t>
  </si>
  <si>
    <t>Current portion of long term debt</t>
  </si>
  <si>
    <t>Rescission Liability - Type A Warrants</t>
  </si>
  <si>
    <t>Rescission Liability - Type B Warrants</t>
  </si>
  <si>
    <t>TOTAL CURRENT LIABILITIES</t>
  </si>
  <si>
    <t>NON-CURRENT LIABILITIES:</t>
  </si>
  <si>
    <t>Long term debt</t>
  </si>
  <si>
    <t>Due to shareholder, interest bearing</t>
  </si>
  <si>
    <t>TOTAL NON-CURRENT LIABILITIES</t>
  </si>
  <si>
    <t>TOTAL LIABILITIES</t>
  </si>
  <si>
    <t>SHAREHOLDERS' DEFICIT</t>
  </si>
  <si>
    <t>Common stock, $0.001 par value, 200,000,000 shares authorized, 142,828,993 shares issued and outstanding, as of December 31, 2016 and 2015</t>
  </si>
  <si>
    <t>Additional paid-in capital</t>
  </si>
  <si>
    <t>Accumulated deficit</t>
  </si>
  <si>
    <t>TOTAL SHAREHOLDERS' DEFICIT</t>
  </si>
  <si>
    <t>TOTAL LIABILITIES AND SHAREHOLDERS' DEFICIT</t>
  </si>
  <si>
    <t>CONSOLIDATED BALANCE SHEETS (Parenthetical) - $ / shares</t>
  </si>
  <si>
    <t>Common stock, par value</t>
  </si>
  <si>
    <t>Common stock, Authorized</t>
  </si>
  <si>
    <t>Common stock, Issued</t>
  </si>
  <si>
    <t>Common stock, outstanding</t>
  </si>
  <si>
    <t>CONSOLIDATED STATEMENTS OF OPERATIONS AND OTHER COMPREHENSIVE LOSS - USD ($)</t>
  </si>
  <si>
    <t>Statements Of Operations</t>
  </si>
  <si>
    <t>SALES</t>
  </si>
  <si>
    <t>COST OF SALES</t>
  </si>
  <si>
    <t>GROSS PROFIT</t>
  </si>
  <si>
    <t>OPERATING EXPENSES</t>
  </si>
  <si>
    <t>Selling expenses</t>
  </si>
  <si>
    <t>Depreciation expense</t>
  </si>
  <si>
    <t>General and administrative expenses</t>
  </si>
  <si>
    <t>Total operating expenses</t>
  </si>
  <si>
    <t>LOSS FROM OPERATIONS</t>
  </si>
  <si>
    <t>OTHER INCOME (EXPENSE), net:</t>
  </si>
  <si>
    <t>Gain from disposal of Prime</t>
  </si>
  <si>
    <t>Finance expenses</t>
  </si>
  <si>
    <t>Total other expense, net</t>
  </si>
  <si>
    <t>LOSS BEFORE INCOME TAXES</t>
  </si>
  <si>
    <t>PROVISION FOR INCOME TAXES</t>
  </si>
  <si>
    <t>NET LOSS FROM CONTINUING OPERATIONS</t>
  </si>
  <si>
    <t>NET LOSS FROM DISCONTIUNED OPERATIONS, net of applicable income taxes</t>
  </si>
  <si>
    <t>NET LOSS</t>
  </si>
  <si>
    <t>OTHER COMPREHENSIVE LOSS:</t>
  </si>
  <si>
    <t>Foreign currency translation adjustments</t>
  </si>
  <si>
    <t>COMPREHENSIVE LOSS</t>
  </si>
  <si>
    <t>WEIGHTED AVERAGE NUMBER OF COMMON SHARES</t>
  </si>
  <si>
    <t>Basic and Diluted</t>
  </si>
  <si>
    <t>LOSS EARNINGS PER SHARE - BASIC &amp; DILUTED</t>
  </si>
  <si>
    <t>Continuing operations</t>
  </si>
  <si>
    <t>Discontinued operations</t>
  </si>
  <si>
    <t>Net loss</t>
  </si>
  <si>
    <t>CONSOLIDATED STATEMENTS OF SHAREHOLDERS' DEFICIT - USD ($)</t>
  </si>
  <si>
    <t>Common Stock</t>
  </si>
  <si>
    <t>Additional Paid-In Capital</t>
  </si>
  <si>
    <t>Accumulated Deficit</t>
  </si>
  <si>
    <t>Other Comprehensive Income</t>
  </si>
  <si>
    <t>Total</t>
  </si>
  <si>
    <t>Beginning Balance, Shares at Dec. 31, 2014</t>
  </si>
  <si>
    <t>Beginning Balance, Amount at Dec. 31, 2014</t>
  </si>
  <si>
    <t>Capital contributed for services</t>
  </si>
  <si>
    <t>Deconsolidation of Prime, Shares</t>
  </si>
  <si>
    <t>Deconsolidation of Prime, Amount</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Net loss from discontinued operations</t>
  </si>
  <si>
    <t>Net loss from continuing operations</t>
  </si>
  <si>
    <t>Adjustments to reconcile net loss to net cash used in operating activities:</t>
  </si>
  <si>
    <t>Depreciation</t>
  </si>
  <si>
    <t>Bad debt expense</t>
  </si>
  <si>
    <t>Amortization of promissory note discount</t>
  </si>
  <si>
    <t>Changes in operating assets and liabilities</t>
  </si>
  <si>
    <t>Accounts receivable</t>
  </si>
  <si>
    <t>Inventory</t>
  </si>
  <si>
    <t>Other receivables</t>
  </si>
  <si>
    <t>Deposits and other assets</t>
  </si>
  <si>
    <t>Net cash provided by operating activities from discontinued operations</t>
  </si>
  <si>
    <t>Net Cash Used in Operating Activities</t>
  </si>
  <si>
    <t>Cash Flows from Investing Activities:</t>
  </si>
  <si>
    <t>Net consideration returned from disposal of Prime</t>
  </si>
  <si>
    <t>Cash held at Prime at disposition</t>
  </si>
  <si>
    <t>Net cash used in investing activities from discontinued operations</t>
  </si>
  <si>
    <t>Net Cash Used in Investing Activities</t>
  </si>
  <si>
    <t>Cash Flows from Financing Activities:</t>
  </si>
  <si>
    <t>Advances from shareholder, interest bearing</t>
  </si>
  <si>
    <t>Advances from shareholder, non-interest bearing</t>
  </si>
  <si>
    <t>Payment to shareholder, non-interest bearing</t>
  </si>
  <si>
    <t>Advances from related parties, interest bearing</t>
  </si>
  <si>
    <t>Payment to related party, interest bearing</t>
  </si>
  <si>
    <t>Payment to related parties, non-interest bearing</t>
  </si>
  <si>
    <t>Advances from employee</t>
  </si>
  <si>
    <t>Payment to employee</t>
  </si>
  <si>
    <t>Advances from third parties, interest bearing</t>
  </si>
  <si>
    <t>Advances from third parties, non-interest bearing</t>
  </si>
  <si>
    <t>Principal payments on debt</t>
  </si>
  <si>
    <t>Net cash used in financing activities from discontinued operations</t>
  </si>
  <si>
    <t>Net Cash Provided by Financing Activities</t>
  </si>
  <si>
    <t>Effects of exchange rate change in cash</t>
  </si>
  <si>
    <t>Net Change in Cash</t>
  </si>
  <si>
    <t>Cash from continuing operations, beginning of period</t>
  </si>
  <si>
    <t>Cash from discontinued operations, beginning of year</t>
  </si>
  <si>
    <t>Cash, end of period</t>
  </si>
  <si>
    <t>Supplemental Disclosure of Cash Flow Information:</t>
  </si>
  <si>
    <t>Cash paid for interest</t>
  </si>
  <si>
    <t>Cash paid for income taxes</t>
  </si>
  <si>
    <t>Organization</t>
  </si>
  <si>
    <t>Notes to Financial Statements</t>
  </si>
  <si>
    <t>1. Organization</t>
  </si>
  <si>
    <t>E-World
USA Holding, Inc. (the "Company"), a Nevada corporation, was formed February 4, 2011. Its predecessor, with the same
name was a California company incorporated in 2007. In April 2011, E-World USA Holding, Inc., a California corporation, entered
into a merger agreement with its wholly-owned subsidiary, E-World USA Holding, Inc., a Nevada corporation which was the survivor
of the merger. Under the Merger Agreement, the Company issued 90,000,000 shares of its common stock on a one share for one share
basis for each share of E-World USA Holding, Inc., a California corporation, common stock issued and outstanding at the date of
the merger. In addition, the Company issued the Type A Warrants and Type B Warrants in exchange for comparable warrants issued
and outstanding of E-World USA Holding, Inc., a California corporation, at the date of the merger. The Company
is a provider of health and nutritional supplements and personal care products currently sold on the Internet through our website,
www.dailynu.com</t>
  </si>
  <si>
    <t>Discontinued Operations</t>
  </si>
  <si>
    <t>2. Discontinued Operations</t>
  </si>
  <si>
    <t>On
October 20, 2014, the Company entered into a Share Purchase Agreement for the purchase of the outstanding shares of Prime Nutrisource
Inc., Nugale Pharmaceutical Inc., and Prime Nutrisource Inc. (New Jersey), and together Prime. Total purchase price
included:
· CAD$2,000,000
(approximately $1,773,600);
· Promissory
note totaling CAD$22,780,000 (approximately $20,201,304);
· 25,000,000
shares of E-World Common Stock representing 14% ownership in E-World with an opportunity to acquire additional E-World Common
Stock attaining a 25% ownership (Contingent Shares). On
April 21, 2015, the Company terminated its purchase of Prime, and entered into a Termination and Release Agreement with each of
Prime, the former owners of the Prime, Guo Yin Xie, Jian Long, Hong Shu Zhu, 2434689 Ontario Inc., 2434691 Ontario Inc., and 2434694
Ontario Inc., and the Companys subsidiary E-World Canada Holding, Inc. Upon termination of the agreement:
· Prime
returned CAD$1,500,000 of the CAD$2,000,000 cash portion of the purchase (approximately $1,247,920);
· The
CAD$22,780,000 (approximately $20,201,304) promissory note was cancelled;
· The
25,000,000 shares of Common Stock were returned to the Company, and Primes 25% Contingent Shares were cancelled. Total
gain from disposal of Prime on April 21, 2015 was calculated as follows:
Long-term
investment in Prime $ (22,486,914 )
Net
consideration 1,247,920
Cancellation
of promissory note 20,201,304
Cancellation
of 25,000,000 shares of common stock 3,117,311
Cancellation
of 25% contingent shares 481,938
Accumulated
other comprehensive loss (1,648,996 )
Gain
from disposal of Prime $ 912,563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ASC 205-20-45-1E to be classified as held for sale. When
all of the criteria to be classified as held for sale are met, including management, having the authority to approve the action,
committing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Reconciliation
of the amounts of major classes of income and losses from discontinued operations in the consolidated statements of operations
is as follows:
Discontinued
operations: Year
Ended December
31, 2015
Sales $ 4,602,342
Cost
of sales (3,043,730 )
Gross
profit 1,558,612
Selling
expense (257,524 )
Depreciation
and amortization expenses (333,149 )
General
and administrative expenses (1,099,302 )
Other
income 20,127
Loss
from operations before income taxes (111,236 )
Provision
for income tax 12,022
Net
loss $ (123,258 )</t>
  </si>
  <si>
    <t>Going Concern</t>
  </si>
  <si>
    <t>3. Going Concern</t>
  </si>
  <si>
    <t>There
is substantial doubt about our ability to continue as a going concern as a result of our lack of significant revenues, significant
recurring losses and negative working capital. If we are unable to generate significant revenue or secure financing, we may be
required to cease or curtail our operations. Our financial statements do not include adjustments that might result from the outcome
of this uncertainty. Management
is trying to alleviate the going concern risk by: securing various financing resources, including but not limited to, borrowing
from the Companys major shareholder, and the possibility of raising funds through a future public offering.</t>
  </si>
  <si>
    <t>Summary of Significant Accounting Policies</t>
  </si>
  <si>
    <t>4. Summary of Significant Accounting Policies</t>
  </si>
  <si>
    <t>Basis
of Presentation These
financial statements have been presented by the Company in accordance with accounting principles generally accepted in the United
States, are expressed in U.S. dollars and include the accounts of E-World USA Holding, Inc. and its subsidiaries, E-World Canada
Holding, Inc., Prime Nutrisource Inc., Nugale Pharmaceutical Inc. and Prime Nutrisource Inc. (New Jersey). As of April 21, 2015,
these subsidiaries mentioned above were deconsolidated from E-World USA Holding, Inc. For more details, see Note 2. Principles
of consolidation The
accompanying consolidated financial statements include the financial statements of E-World USA Holding, Inc.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Foreign
Currency The
reporting currency of the Company is the U.S. dollar. The Companys subsidiaries in Canada use the local currency, Canadian
Dollars (CAD$), as their functional currency. Assets and liabilities are translated at the unified exchange rate
as quoted by the Bank of New York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change in deficit. Transaction gains and losses that
arise from exchange rate fluctuations on transactions denominated in a currency other than the functional currency are included
in the results of operations as incurred. The
equity accounts were stated at their historical rate. The average translation rate applied to statement of operations accounts
for the year ended December 31, 2015 was 0.81 CAD$ to $1.00 USD$. Cash flows are also translated at average translation rates
for the periods; therefore, amounts reported on the statement of cash flows will not necessarily agree with changes in the corresponding
balances on the consolidated balance sheet. Use
of Estimates 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consolidated financial statements include the useful lives of
property and equipment, collectability of receivables and fair value of rescission liability  Type A &amp; B Warrants.
Actual results could differ from those estimates. Cash
and cash equivalents 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6 December
31, 2015
Accounts
receivable $ 121,207 $ 50,680
Allowance
for doubtful accounts (43,276 ) (25,236 )
Accounts
receivable, net $ 77,931 $ 25,444 Movement
of allowance for doubtful accounts is as follows:
Year
ended December
31, 2016 Year
ended December 31, 2015
Beginning
balance $ 25,236 $ -
Provision
for doubtful accounts 18,040 25,236
Less:
write-off - -
Ending
balance $ 43,276 $ 25,236 Inventory Inventories
are valued at the lower of cost (determined on a first-in, first-out basis) or market. Inventory consists of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 Property
and Equipment Property
and equipment are stated at cost, net of accumulated depreciation. Upon disposition, the cost and related accumulated depreciation
is removed from the books, and any resulting gain or loss is included in operations. The Company provides for depreciation using
straight-line methods over the estimated useful lives of various classes as follow:
Computer and software 3 to
5 years
Furniture and fixtures 5 to 10 years
Vehicles 5 to 7 years
Leasehold improvement over expected lease
term Repair
and maintenance is charged to operations when incurred while betterments and renewals are capitalized. Impairment
of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6 and 2015, no impairment of long-lived assets was recognized. Deferred
Revenue Deferred
revenue represents product deposits advanced by customers on specified product orders or on future orders that have not been shipped
as of the balance sheet date. Deferred revenue also represents shipping fees deposits advanced by customers in relation to the
unshipped product orders. Deferred revenue are reduced when the related sale is recognized in accordance with the Companys
revenue recognition policy. Accrued
Bonus Accrued
bonus represents amount earned by the Companys affiliated members for each successful customer purchase originated from
the Affiliate Members own marketing efforts. These bonus earned are in the form of rebate credits that can be used to order
the Companys products, or the Affiliate Members can request a rebate in cash. Fair
Value of Financial Instruments ASC
825 requires that the Company discloses estimated fair values of financial instruments. The Company believes the carrying value
of short-term debt is a reasonable estimate of fair value due to rates being currently offered. As
defined in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1  Quoted prices are available in active markets for identical assets or liabilities as of the reporting date. Active markets are those in which transactions for the asset or liability occur in sufficient frequency and volume to provide pricing information on an ongoing basis.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6 and 2015:
Recurring
Fair Value Measures Level
1 Level
2 Level
3 Total
Rescission
Liability  Type A Warrants -- -- $ 7,165,413 $ 7,165,413
Rescission
Liability  Type B Warrants -- -- 249,111 249,111
Total -- -- $ 7,414,524 $ 7,414,524 Revenue
Recognition 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The
Company also recognized revenue on shipping and handling fees charged to the Companys customers. Shipping and handling
fee revenue is recognized when products have been delivered. Shipping and handling fee revenues totaled $24,009 and $27,143 for
the years ended December 31, 2016 and 2015,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6 and 2015 is estimated at $0. 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December 31, 2016 and 2015. The
majority of the Companys revenues are generated from China. Revenues generated from other countries or within the United
States are immaterial to our consolidated financial statements. While all products are priced in US currency, the Company accepts
payments in U.S. dollars, Hong Kong dollars and Chinese RMB. Shipping
and Handling Expenses Shipping
and handling costs paid by the Company are included in selling expenses and totaled $49,106 and $23,776 for the years ended December
31, 2016 and 2015, respectively. Operating
Leases 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 Income
Taxes The
Company utiliz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Basic
and Diluted Earnings (Loss) Per Share 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are computed by dividing income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For
the years ended December 31, 2016 and 2015, Contingent Shares and Type A and Type B Warrants did not have a dilutive effect on
loss per share, as the Company had incurred a loss for the periods. Concentration
of Credit Risk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For
the years ended December 31, 2016 and 2015, one customer accounted for approximately 55% and 13% of the Companys sales,
respectively. For
the years ended December 31, 2016 and 2015, three suppliers accounted for approximately 97% and 72% of the Companys product
purchases, respectively. Contingencies 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former warrant holders may bring
legal action against the Company, its officers and directors for securities law violations. The Company determined it is reasonably
possible that a loss may have been incurred as a result of these issuances. The Company has recorded a liability equal to the
amount it expects to pay to redeem the warrants. See Note 5.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ASU 2016-02 to have a material impact on
the Companys consolidated financial statement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the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ASU 2016-07 did not have a material impact on the Companys consolidated financial statements. In
March 2016, the FASB issued ASU 2016-08Revenue from Contracts with Customers (ASC 606): Principal versus Agent Considerations
(Reporting Revenue Gross versus Net). The object is to reduce the potential for diversity in practice arising from inconsistent
application of the principal versus agent guidance and to reduce the cost and complexity of applying Topic 606 both at transition
and on an ongoing basis.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of Update 2014-09. Accounting Standards Update No.
2015-14, Revenue from Contracts with Customers (ASC 606): Deferral of the Effective Date, defers the effective date of Update
2014-09 by one year. The Company does not expect the adoption of ASU 2016-08 to have a material impact on the Companys
consolidated financial statements.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ASU 2016-09 to have a material impact on the Companys consolidated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consolidated financial statements. In
May 2016, the FASB issued ASU 2016-12, Revenue from Contracts with Customers (AS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ASU 2016-15 to have a material impact on the Company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in the first quarterly of 2018 and early adoption is permitted. The Company does not expect
the adoption of ASU 2016-18 to have a material impact on the Companys consolidated financial statements. In
December 2016, the FASB issued ASU No. 2016-20, Technical Corrections and Improvements to Topic 606, Revenue from Contracts with
Customers. The amendments in this Update include items brought to the Boards attention through a variety of sources, including:
1) The Codifications online feedback mechanism; 2) Submissions to the Transition Resource Group for Revenue Recognition
(TRG); and 3) Stakeholders technical inquiries. The amendments in this Update affect narrow aspects of the guidance issued
in ASU No. 2014-09 for certain areas for correction or improvement. The effective date and transition requirements for the amendments
are the same as the effective date and transition requirements for Topic 606 (and any other Topic amended by ASU No. 2014-09).
ASU No. 2015-14 Revenue from Contracts with Customers (Topic 606): Deferral of the Effective Date, defers the effective date of
ASU No. 2014-09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expect the adoption of ASU 2016-20
to have a material impact on the Companys consolidated financial statements. Reclassifications Certain prior year amounts have
been reclassified to conform to the current year presentation. These reclassifications have no effect on the accompanying consolidated
statements of operations and other comprehensive loss and cash flows.</t>
  </si>
  <si>
    <t>Rescission Liability - Type A &amp; B Warrants</t>
  </si>
  <si>
    <t>5. Rescission Liability - Type A &amp; B Warrants</t>
  </si>
  <si>
    <t>Type
A Warrants As
an incentive to increase sales and bring in additional members, the Company issued Type A warrants to its members. Upon
issuance, Type A warrants had no expiration and could be exercised for:
(1) common
shares of the Company at a ratio of 1:1 upon a going public event in the U.S.,
(2) products
of the Company at their retail prices, or
(3) cancelled
membership and a refund in cash at 75% of face value. From
inception, January 5 th
(1) 842,300 warrants
for $495,170 in cash refunds
(2) 10,300 warrants
for $16,650 in products
(3) 23,296,688 warrants
for shares of common stock Our
Type A Warrants may have been issued and exercised in violation of United States federal securities laws. As a result, the common
stock issued upon exercise of these warrants during fiscal 2012 may not be valid. We recorded the fair value of these warrants
as a liability on the date of issuance (Rescission Liabilities  Type A Warrants). The value of the Rescission
Liabilities  Type A Warrants was determined by calculating the maximum potential cash outlay if all warrant holders exercised
using option 3 above. The total fair value was determined by calculating how much each warrant holder would receive in cash if
they exercised the warrant by canceling their membership and receiving 75% of the face value of their warrant in cash and then
adding these amounts together to reach the total potential cash outlay. The face value of the warrant is the stated value assigned
to each Type A warrant. The face value determines how much the member could receive if exercised for cash and a canceled membership.
If members exercise their warrants for cash, the Company reduces the liability by the amount of cash paid. If members exercise
their warrants for products, the Company recognizes revenue equal to the retail value of the related products once they have been
delivered. During 2014, the Company refunded $2,250, and members returned 9,300 Type A warrant shares. As of December 31, 2016
and 2015, 23,206,888 shares are included in Rescission Liabilities  Type A Warrants and totaled $7,165,413. Type
B Warrants During
2009 and 2010, the Company issued a total of 2,491,108 Type B warrants as sales incentive compensation to members. Type B warrants
entitle the holders to receive 2,491,108 common shares upon a going public event in the U.S. as specified in the Warrant. No additional
consideration for the common shares is required upon exercise. During 2012, all of the Companys Type B Warrants were exercised
for shares of common stock. Type B Warrants may have been issued and exercised in violation of United States federal securities
laws. As a result, the common stock issued upon exercise of these warrants may not be valid; therefore, we recorded Rescission
Liabilities  Type B Warrants at the fair value of the shares issued upon exercise of these warrants. The fair value
of the common shares was estimated using comparable sales of common stock to members. The Company determined that comparable sales
of stock is more reliable as the fair value because goods or services received cannot be reliably measured. The fair value of
the Type B warrants as of December 31, 2016 and 2015 was $249,111. We cannot
estimate when this rescission offer liability will end for either the Type A Warrants or the Type B Warrants as this liability
will end only when the Company and its legal counsel conclude the rescission liability now shown in the financial statements becomes
at least a remote possibility, which has not yet occurred and cannot be reasonably predicted at this time when it will occur.</t>
  </si>
  <si>
    <t>6. Inventory</t>
  </si>
  <si>
    <t>Inventories
consist of finished goods available for resale and can be categorized as:
December
31, 2016 December
31, 2015
Nutrition
supplements $ 81,390 $ 268,740
Skin-care
products 400 33,385
Less:
inventory reserve - (121,076 )
Inventories,
net $ 81,790 $ 181,049 For
the years ended December 31, 2016 and 2015, the Company recorded a recovery of prior inventory reserve totaling $481 and $1,546,
respectively. For
the year ended December 31, 2016, the Company wrote off $120,595 inventory from the inventory reserve.</t>
  </si>
  <si>
    <t>Property and Equipment</t>
  </si>
  <si>
    <t>7. Property and Equipment</t>
  </si>
  <si>
    <t>Property
and equipment consist of following:
December
31, 2016 December
31, 2015
Computer
equipment and software $ 114,953 $ 114,953
Furniture
and fixtures 26,686 26,686
Automobiles 179,677 179,677
Leasehold
improvement 40,053 40,053
Total 361,369 361,369
Accumulated
depreciation (288,341 ) (255,167 )
Property
and equipment, net $ 73,028 $ 106,202 Depreciation expense totaled $33,174
and $34,071 for the years ended December 31, 2016 and 2015, respectively.</t>
  </si>
  <si>
    <t>Debt</t>
  </si>
  <si>
    <t>8. Debt</t>
  </si>
  <si>
    <t>Due
to employee The
Company borrowed money from an employee to fund operations. These advances do not bear interest, are unsecured and are due on
demand. As of December 31, 2016 and 2015, the Company owed $95,000 to an employee. Due
to third parties, interest bearing The
Company borrowed money from third parties to fund operations. These third parties consist of the Chief Executive Officers
(CEO) friends. These advances have an annual interest rate of 6%, are unsecured and are due on demand. As of December 31, 2016
and 2015, the Company owed $89,030 and $0 to these third parties, respectively. Interest
expense for the year ended December 31, 2016 for above loans amounted to $3,219. Due
to third parties, non-interest bearing The
Company borrowed money from third parties to fund operations. These third parties consist of the CEO's friends. These advances
do not bear interest and are unsecured. $10,000 of these advances are due in February 2017 and repaid in March 2017. $266,922
of these advances are due in March 2017 and these advances become due on demand after March 2017. As of December 31, 2016 and
2015, the Company owed $276,292 and $0 to these third parties, respectively. Long
term loan In
June 2012, the Company purchased a new vehicle by trade-in of the old vehicle with a loan on the purchase. The vehicle was purchased
for $179,678. The loan amount was $141,677, with interest of 4.84% to be repaid over 60 even payments of $2,663. During the year
ended December 31, 2015, the Company paid $24,855 for the loan. In
December 2015, the Company paid off this debt with proceeds from a new loan balance of $51,263 with an annual interest rate of
2.99% to be repaid over 48 months. During the year ended December 31, 2016, the Company paid $12,278 for the loan. Future
maturities of long term debt are as follows:
Year ended December
31, 2017 $ 11,582
Year ended December
31, 2018 13,002
Year ended December
31, 2019 13,395
Total 37,979
Current portion
of long term debt (11,582 )
Long
term debt $ 26,397 Promissory
note On
October 24, 2014, the Company entered into a Share Purchase Agreement to purchase the outstanding shares in Prime Nutrisource
Inc., Nugale Pharmaceutical Inc., and Prime Nutrisource Inc. (New Jersey) which included a CAD$22.78 million (approximately $20.2
million) promissory note. This
short term debt bears no interest and matures upon the earlier of (a) the effective date of a registration statement filed with
the Securities and Exchange Commission in connection the completion by the Company of a $30,000,000 debt or equity offering or
(b) March 31, 2015. The discount is amortized over the life of the promissory note. The
Company amortized $1,083,276 of the discount for the year ended December 31, 2015. In April 2015, the Company terminated
its purchase of Prime, and the promissory note was cancelled.</t>
  </si>
  <si>
    <t>Income Taxes</t>
  </si>
  <si>
    <t>9. Income Taxes</t>
  </si>
  <si>
    <t>The
following table reconciles the U.S. statutory rates to the Companys effective tax rate for the years ended December 31,
2016 and 2015:
December
31, 2016 December
31, 2015
Federal
statutory rate 34.0 % 34.0 %
State
statutory rate 8.8 % 8.8 %
Valuation
allowance (39.6 )% (33.4 )%
Permanent
difference (3.3 )% (9.4 )%
Effective
tax rate (0.1 )% 0.0 % The
Company uses the liability method, where deferred tax assets and liabilities are determined based on the expected future tax consequences
of temporary differences between the carrying amounts of assets and liabilities for financial and income tax reporting purposes.
The cumulative net operating loss carryforward that may be applied against future taxable income is approximately $9,466,000 for
Federal and $8,501,000 for California as of December 31, 2016, and will expire in the years 2030 to 2036. The cumulative net operating
loss carryforward that may be applied against future taxable income is approximately $8,854,000 for Federal and $7,889,000 for
California as of December 31, 2015. During the years ended December 31, 2016 and 2015, the Company incurred a net loss. As deferred
tax assets may not be fully realizable due to potential recurring losses, management has provided 100% valuation allowance for
the deferred tax assets. The
components of the deferred tax assets is as follows:
December
31, 2016 December
31, 2015
Property
and equipment - depreciation $ 35,838 $ 23,929
Allowance
for doubtful accounts 17,237 10,051
Inventory
reserve - 48,225
Net
operating loss 3,661,022 3,388,177
Deferred
tax asset $ 3,714,097 $ 3,470,382 As
of December 31, 2016 and 2015, the valuation allowance was approximately $3,714,000 and $3,470,000, respectively. As of December 31, 2016, federal
tax returns filed for 2013, 2014 and 2015 remain subject to examination by the taxing authorities. As of December 31, 2016, California
tax returns filed for 2012, 2013, 2014 and 2015 remain subject to examination by the taxing authorities.</t>
  </si>
  <si>
    <t>Related Party Transactions</t>
  </si>
  <si>
    <t>10. Related Party Transactions</t>
  </si>
  <si>
    <t>Due
to shareholder, interest bearing In
January 2016, Mr. Dinghua Wang, the CEO of the Company pledged certain of his personal assets and obtained a personal loan and
funded the operations of the Company from this loan. The Company agreed to pay for the interest of this loan on Mr. Dinghua Wangs
behalf. This loan has an annual borrowing rate of 9.99%. During the year ended December 31, 2016, advances totaled $471,603. As
of December 31, 2016 and 2015, the balance due to shareholder, interest bearing, amounted to $471,603 and $0, respectively. The
full balance $471,603 is to be repaid on February 1, 2019. Interest
expense for the year ended December 31, 2016 for above loan amounted to $45,788. Due
to shareholder, non-interest bearing From
time to time, Mr. Dinghua Wang, the CEO of the Company advances monies to the Company. Such business transactions are recorded
as due to or from shareholder. During the years ended December 31, 2016 and 2015, advances totaled $174,093 and $1,372,177, respectively
and payment to shareholder totaled $437,759 and $308,490, respectively. As of December 31, 2016 and 2015, the balance due to shareholder,
non-interest bearing, amounted to $2,947,170 and $3,210,836, respectively. This balance does not bear interest, is unsecured and
is due on demand. Advances
from related parties, interest bearing During
the years ended December 31, 2016 and 2015, the Company borrowed $30,000 and $40,000 from a related party to fund operations,
respectively. This related party is the son of the CEO. These advances have an annual interest rate of 10% for the year ended
December 31, 2016 and bear a one-time $5,000 finance charge for the year ended December 31, 2015, are unsecured and are due on
demand. Repayment to this related party amounted to $40,000 and $0 for the years ended December 31, 2016 and 2015, respectively.
As of December 31, 2016 and 2015, the Company owed $30,000 and $40,000 to this related party, respectively. During
the year ended December 31, 2016, the Company borrowed $20,000 from a related party to fund operations. This related party is
the spouse of a board member of the Company. These advances have an annual interest rate of 6%, are unsecured and are due on demand.
As of December 31, 2016, the Company owed $20,000 to this related party. Interest
expense for the years ended December 31, 2016 and 2015 for the above loans amounted to $2,038 and $5,000, respectively. Advances
from related parties, non-interest bearing The Company
borrowed money from certain related parties to fund operations. The related parties consist of the CEO's immediate family members
and relatives and a board member of the Company. These advances do not bear interest, are unsecured and are due on demand. As
of December 31, 2016 and 2015, the Company owed $583,839 and $583,839 to these related parties, respectively.</t>
  </si>
  <si>
    <t>Commitments</t>
  </si>
  <si>
    <t>11. Commitments</t>
  </si>
  <si>
    <t>Operating
lease The
Company rents office and warehouse space for its main corporate office from March 2015 to October 2018 and thereafter on a month
to month basis without future commitment. The Companys commitment for minimum lease payments under these operating leases
as of December 31, 2016 for the next few years is as follow:
Year ended December
31, 2017 $ 36,900
Year ended December
31, 2018 31,000
Total $ 67,900 The Company incurred rent expenses
of $126,500 and $152,559 for the years ended December 31, 2016 and 2015, respectively.</t>
  </si>
  <si>
    <t>Subsequent Event</t>
  </si>
  <si>
    <t>12. Subsequent Event</t>
  </si>
  <si>
    <t>Share
Distribution Plan On
March 31, 2017, the Companys Board of Directors approved the following share distribution plans for the Company in accordance
with appropriate time frames consistent with applicable law and in the best interests of the Company.
1) The Company will
grant up to thirty million shares of common stock to certain persons outside of the United States who have previously worked
with the Company as an incentive for these individuals to assist the Company to develop its international market. In connection
with this transaction, Mr. Wang will voluntarily relinquish up to thirty million shares of common stock owned by him to the
Companys Treasury, and thereafter the Company will issue to persons not citizens or residents of the U.S. only an equal
number of shares pursuant to Regulation S under the Securities Act of 1933. Accordingly, special legends regarding restrictions
on resale of the securities and no-hedging transactions will need to be included on the securities.
2) To thank the people
who, directly or indirectly, loaned funds or referred customers to the Company or purchased products from the Company when
the Company faced financial hardship, the Company will grant up to five million shares of common stock to these individuals
upon approval by the Board of Directors, and the Company will complete the stock transfer. In connection with this transaction,
Mr. Wang will voluntarily relinquish up to five million shares of common stock owned by him to the Companys Treasury.
To the extent that these share distributions are being made to anyone outside of the U.S., those distributions will be made
under Regulation S and must contain appropriate Regulation S subscription agreements and legends. If anyone within U.S. is
to receive those shares, the Company must consult with the Company counsel to comply with U.S. securities laws.
3) The Company will
grant up to twenty million shares (from authorized but unissued shares of its common stock) to persons outside the U.S. who
sell Company products based on their sales performance in the future. The Company must determine that this type of incentive
compensation is legal and appropriate for each country in which it is utilized. For ease of administration, this plan will
be implemented solely for persons outside of the United States pursuant to Regulation S under the Securities Act of 1933. Debt In January
2017 and March 2017, the Company borrowed $80,000 and $260,000 from third parties to fund its operations, respectively. These
advances do not bear interest, are unsecured and are due on demand.</t>
  </si>
  <si>
    <t>Summary of Significant Accounting Policies (Policies)</t>
  </si>
  <si>
    <t>Summary Of Significant Accounting Policies Policies</t>
  </si>
  <si>
    <t>Basis of Presentation</t>
  </si>
  <si>
    <t>These financial
statements have been presented by the Company in accordance with accounting principles generally accepted in the United States,
are expressed in U.S. dollars and include the accounts of E-World USA Holding, Inc. and its subsidiaries, E-World Canada Holding,
Inc., Prime Nutrisource Inc., Nugale Pharmaceutical Inc. and Prime Nutrisource Inc. (New Jersey). As of April 21, 2015, these
subsidiaries mentioned above were deconsolidated from E-World USA Holding, Inc. For more details, see Note 2.</t>
  </si>
  <si>
    <t>Principles of consolidation</t>
  </si>
  <si>
    <t>The
accompanying consolidated financial statements include the financial statements of E-World USA Holding, Inc.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t>
  </si>
  <si>
    <t>Foreign Currency</t>
  </si>
  <si>
    <t>The
reporting currency of the Company is the U.S. dollar. The Companys subsidiaries in Canada use the local currency, Canadian
Dollars (CAD$), as their functional currency. Assets and liabilities are translated at the unified exchange rate
as quoted by the Bank of New York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change in deficit. Transaction gains and losses that
arise from exchange rate fluctuations on transactions denominated in a currency other than the functional currency are included
in the results of operations as incurred. The equity
accounts were stated at their historical rate. The average translation rate applied to statement of operations accounts for the
year ended December 31, 2015 was 0.81 CAD$ to $1.00 USD$. Cash flows are also translated at average translation rates for the
periods; therefore, amounts reported on the statement of cash flows will not necessarily agree with changes in the corresponding
balances on the consolidated balance sheet.</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consolidated financial statements include the useful lives of property and
equipment, collectability of receivables and fair value of rescission liability  Type A &amp; B Warrants. Actual results
could differ from those estimates.</t>
  </si>
  <si>
    <t>Cash and cash equivalents</t>
  </si>
  <si>
    <t>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6 December
31, 2015
Accounts
receivable $ 121,207 $ 50,680
Allowance
for doubtful accounts (43,276 ) (25,236 )
Accounts
receivable, net $ 77,931 $ 25,444 Movement
of allowance for doubtful accounts is as follows:
Year
ended December
31, 2016 Year
ended December 31, 2015
Beginning
balance $ 25,236 $ -
Provision
for doubtful accounts 18,040 25,236
Less:
write-off - -
Ending
balance $ 43,276 $ 25,236 </t>
  </si>
  <si>
    <t>Inventories
are valued at the lower of cost (determined on a first-in, first-out basis) or market. Inventory consists of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 are stated at cost, net of accumulated depreciation. Upon disposition, the cost and related accumulated depreciation
is removed from the books, and any resulting gain or loss is included in operations. The Company provides for depreciation using
straight-line methods over the estimated useful lives of various classes as follow:
Computer and software 3 to
5 years
Furniture and fixtures 5 to 10 years
Vehicles 5 to 7 years
Leasehold improvement over expected lease
term Repair and maintenance is charged
to operations when incurred while betterments and renewals are capitalized.</t>
  </si>
  <si>
    <t>Impairment of Long-Lived Assets</t>
  </si>
  <si>
    <t>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6 and 2015, no impairment of long-lived assets was recognized.</t>
  </si>
  <si>
    <t>Deferred Revenue</t>
  </si>
  <si>
    <t>Deferred
revenue represents product deposits advanced by customers on specified product orders or on future orders that have not been shipped
as of the balance sheet date. Deferred revenue also represents shipping fees deposits advanced by customers in relation to the
unshipped product orders. Deferred revenue are reduced when the related sale is recognized in accordance with the Companys
revenue recognition policy.</t>
  </si>
  <si>
    <t>Accrued Bonus</t>
  </si>
  <si>
    <t>Accrued bonus
represents amount earned by the Companys affiliated members for each successful customer purchase originated from the Affiliate
Members own marketing efforts. These bonus earned are in the form of rebate credits that can be used to order the Companys
products, or the Affiliate Members can request a rebate in cash.</t>
  </si>
  <si>
    <t>Fair Value of Financial Instruments</t>
  </si>
  <si>
    <t xml:space="preserve">ASC
825 requires that the Company discloses estimated fair values of financial instruments. The Company believes the carrying value
of short-term debt is a reasonable estimate of fair value due to rates being currently offered. As
defined in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1  Quoted prices are available in active markets for identical assets or liabilities as of the reporting date. Active markets are those in which transactions for the asset or liability occur in sufficient frequency and volume to provide pricing information on an ongoing basis.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6 and 2015:
Recurring
Fair Value Measures Level
1 Level
2 Level
3 Total
Rescission
Liability  Type A Warrants -- -- $ 7,165,413 $ 7,165,413
Rescission
Liability  Type B Warrants -- -- 249,111 249,111
Total -- -- $ 7,414,524 $ 7,414,524 </t>
  </si>
  <si>
    <t>Revenue Recognition</t>
  </si>
  <si>
    <t>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The
Company also recognized revenue on shipping and handling fees charged to the Companys customers. Shipping and handling
fee revenue is recognized when products have been delivered. Shipping and handling fee revenues totaled $24,009 and $27,143 for
the years ended December 31, 2016 and 2015,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6 and 2015 is estimated at $0. 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December 31, 2016 and 2015. The majority
of the Companys revenues are generated from China. Revenues generated from other countries or within the United States
are immaterial to our consolidated financial statements. While all products are priced in US currency, the Company accepts payments
in U.S. dollars, Hong Kong dollars and Chinese RMB.</t>
  </si>
  <si>
    <t>Shipping and Handling Expenses</t>
  </si>
  <si>
    <t>Shipping
and handling costs paid by the Company are included in selling expenses and totaled $49,106 and $23,776 for the years ended December
31, 2016 and 2015, respectively.</t>
  </si>
  <si>
    <t>Operating Leases</t>
  </si>
  <si>
    <t>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t>
  </si>
  <si>
    <t>The Company
utiliz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Basic and Diluted Earnings (Loss) Per Share</t>
  </si>
  <si>
    <t>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are computed by dividing income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For the years
ended December 31, 2016 and 2015, Contingent Shares and Type A and Type B Warrants did not have a dilutive effect on loss per
share, as the Company had incurred a loss for the periods.</t>
  </si>
  <si>
    <t>Concentration of Credit Risk</t>
  </si>
  <si>
    <t>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For
the years ended December 31, 2016 and 2015, one customer accounted for approximately 55% and 13% of the Companys sales,
respectively. For the years
ended December 31, 2016 and 2015, three suppliers accounted for approximately 97% and 72% of the Companys product purchases,
respectively.</t>
  </si>
  <si>
    <t>Contingencies</t>
  </si>
  <si>
    <t>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former warrant holders may bring legal action
against the Company, its officers and directors for securities law violations. The Company determined it is reasonably possible
that a loss may have been incurred as a result of these issuances. The Company has recorded a liability equal to the amount it
expects to pay to redeem the warrants. See Note 5.</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ASU 2016-02 to have a material impact on
the Companys consolidated financial statement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the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ASU 2016-07 did not have a material impact on the Companys consolidated financial statements. In
March 2016, the FASB issued ASU 2016-08Revenue from Contracts with Customers (ASC 606): Principal versus Agent Considerations
(Reporting Revenue Gross versus Net). The object is to reduce the potential for diversity in practice arising from inconsistent
application of the principal versus agent guidance and to reduce the cost and complexity of applying Topic 606 both at transition
and on an ongoing basis.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of Update 2014-09. Accounting Standards Update No.
2015-14, Revenue from Contracts with Customers (ASC 606): Deferral of the Effective Date, defers the effective date of Update
2014-09 by one year. The Company does not expect the adoption of ASU 2016-08 to have a material impact on the Companys
consolidated financial statements.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ASU 2016-09 to have a material impact on the Companys consolidated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consolidated financial statements. In
May 2016, the FASB issued ASU 2016-12, Revenue from Contracts with Customers (AS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ASU 2016-15 to have a material impact on the Company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in the first quarterly of 2018 and early adoption is permitted. The Company does not expect
the adoption of ASU 2016-18 to have a material impact on the Companys consolidated financial statements. In December
2016, the FASB issued ASU No. 2016-20, Technical Corrections and Improvements to Topic 606, Revenue from Contracts with Customers.
The amendments in this Update include items brought to the Boards attention through a variety of sources, including: 1)
The Codifications online feedback mechanism; 2) Submissions to the Transition Resource Group for Revenue Recognition (TRG);
and 3) Stakeholders technical inquiries. The amendments in this Update affect narrow aspects of the guidance issued in
ASU No. 2014-09 for certain areas for correction or improvement. The effective date and transition requirements for the amendments
are the same as the effective date and transition requirements for Topic 606 (and any other Topic amended by ASU No. 2014-09).
ASU No. 2015-14 Revenue from Contracts with Customers (Topic 606): Deferral of the Effective Date, defers the effective date of
ASU No. 2014-09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expect the adoption of ASU 2016-20
to have a material impact on the Companys consolidated financial statements.</t>
  </si>
  <si>
    <t>Reclassifications</t>
  </si>
  <si>
    <t>Certain
prior year amounts have been reclassified to conform to the current year presentation. These reclassifications have no effect
on the accompanying consolidated statements of operations and other comprehensive loss and cash flows.</t>
  </si>
  <si>
    <t>Discontinued Operations (Tables)</t>
  </si>
  <si>
    <t>Discontinued Operations Tables</t>
  </si>
  <si>
    <t>Long-term
investment in Prime $ (22,486,914 )
Net
consideration 1,247,920
Cancellation
of promissory note 20,201,304
Cancellation
of 25,000,000 shares of common stock 3,117,311
Cancellation
of 25% contingent shares 481,938
Accumulated
other comprehensive loss (1,648,996 )
Gain
from disposal of Prime $ 912,563
Discontinued
operations: Year
Ended December
31, 2015
Sales $ 4,602,342
Cost
of sales (3,043,730 )
Gross
profit 1,558,612
Selling
expense (257,524 )
Depreciation
and amortization expenses (333,149 )
General
and administrative expenses (1,099,302 )
Other
income 20,127
Loss
from operations before income taxes (111,236 )
Provision
for income tax 12,022
Net
loss $ (123,258 )</t>
  </si>
  <si>
    <t>Summary of Significant Accounting Policies (Tables)</t>
  </si>
  <si>
    <t>Summary Of Significant Accounting Policies Tables</t>
  </si>
  <si>
    <t>Accounts receivable balance and allowance for doubtful accounts</t>
  </si>
  <si>
    <t xml:space="preserve">December
31, 2016 December
31, 2015
Accounts
receivable $ 121,207 $ 50,680
Allowance
for doubtful accounts (43,276 ) (25,236 )
Accounts
receivable, net $ 77,931 $ 25,444 </t>
  </si>
  <si>
    <t>Movement of allowance for doubtful accounts</t>
  </si>
  <si>
    <t xml:space="preserve">Year
ended December
31, 2016 Year
ended December 31, 2015
Beginning
balance $ 25,236 $ -
Provision
for doubtful accounts 18,040 25,236
Less:
write-off - -
Ending
balance $ 43,276 $ 25,236 </t>
  </si>
  <si>
    <t>Property and Equipment useful lives</t>
  </si>
  <si>
    <t>Computer and software 3 to
5 years
Furniture and fixtures 5 to 10 years
Vehicles 5 to 7 years
Leasehold improvement over expected lease
term</t>
  </si>
  <si>
    <t>Financial assets and liabilities that were accounted for at fair value</t>
  </si>
  <si>
    <t xml:space="preserve">Recurring
Fair Value Measures Level
1 Level
2 Level
3 Total
Rescission
Liability  Type A Warrants -- -- $ 7,165,413 $ 7,165,413
Rescission
Liability  Type B Warrants -- -- 249,111 249,111
Total -- -- $ 7,414,524 $ 7,414,524 </t>
  </si>
  <si>
    <t>Inventory (Tables)</t>
  </si>
  <si>
    <t>Inventory Tables</t>
  </si>
  <si>
    <t xml:space="preserve">December
31, 2016 December
31, 2015
Nutrition
supplements $ 81,390 $ 268,740
Skin-care
products 400 33,385
Less:
inventory reserve - (121,076 )
Inventories,
net $ 81,790 $ 181,049 </t>
  </si>
  <si>
    <t>Property and Equipment (Tables)</t>
  </si>
  <si>
    <t>Property And Equipment Tables</t>
  </si>
  <si>
    <t xml:space="preserve">December
31, 2016 December
31, 2015
Computer
equipment and software $ 114,953 $ 114,953
Furniture
and fixtures 26,686 26,686
Automobiles 179,677 179,677
Leasehold
improvement 40,053 40,053
Total 361,369 361,369
Accumulated
depreciation (288,341 ) (255,167 )
Property
and equipment, net $ 73,028 $ 106,202 </t>
  </si>
  <si>
    <t>Debt (Tables)</t>
  </si>
  <si>
    <t>Debt Tables</t>
  </si>
  <si>
    <t>Future maturities of long term debt</t>
  </si>
  <si>
    <t xml:space="preserve">Year ended December
31, 2017 $ 11,582
Year ended December
31, 2018 13,002
Year ended December
31, 2019 13,395
Total 37,979
Current portion
of long term debt (11,582 )
Long
term debt $ 26,397 </t>
  </si>
  <si>
    <t>Income Taxes (Tables)</t>
  </si>
  <si>
    <t>Income Taxes Tables</t>
  </si>
  <si>
    <t>Effective tax rate</t>
  </si>
  <si>
    <t>December
31, 2016 December
31, 2015
Federal
statutory rate 34.0 % 34.0 %
State
statutory rate 8.8 % 8.8 %
Valuation
allowance (39.6 )% (33.4 )%
Permanent
difference (3.3 )% (9.4 )%
Effective
tax rate (0.1 )% 0.0 %</t>
  </si>
  <si>
    <t>Deferred tax assets consisted</t>
  </si>
  <si>
    <t xml:space="preserve">December
31, 2016 December
31, 2015
Property
and equipment - depreciation $ 35,838 $ 23,929
Allowance
for doubtful accounts 17,237 10,051
Inventory
reserve - 48,225
Net
operating loss 3,661,022 3,388,177
Deferred
tax asset $ 3,714,097 $ 3,470,382 </t>
  </si>
  <si>
    <t>Commitments (Tables)</t>
  </si>
  <si>
    <t>Commitments Tables</t>
  </si>
  <si>
    <t>Operating lease</t>
  </si>
  <si>
    <t xml:space="preserve">Year ended December
31, 2017 $ 36,900
Year ended December
31, 2018 31,000
Total $ 67,900 </t>
  </si>
  <si>
    <t>Organization (Details Narrative)</t>
  </si>
  <si>
    <t>Dec. 31, 2016shares</t>
  </si>
  <si>
    <t>Organization Details Narrative</t>
  </si>
  <si>
    <t>State of incorporation</t>
  </si>
  <si>
    <t>Nevada</t>
  </si>
  <si>
    <t>Date of incorporation</t>
  </si>
  <si>
    <t>Feb. 4,
		2011</t>
  </si>
  <si>
    <t>Merger agreement period</t>
  </si>
  <si>
    <t>Common stock issued at merger agreement</t>
  </si>
  <si>
    <t>Share issued on basis</t>
  </si>
  <si>
    <t xml:space="preserve"> one share basis for each share</t>
  </si>
  <si>
    <t>Discontinued Operations (Details)</t>
  </si>
  <si>
    <t>Apr. 21, 2015USD ($)</t>
  </si>
  <si>
    <t>Discontinued Operations Details</t>
  </si>
  <si>
    <t>Long-term investment in Prime</t>
  </si>
  <si>
    <t>Net consideration</t>
  </si>
  <si>
    <t>Cancellation of promissory note</t>
  </si>
  <si>
    <t>Cancellation of 25,000,000 shares of common stock</t>
  </si>
  <si>
    <t>Cancellation of 25% contingent shares</t>
  </si>
  <si>
    <t>Accumulated other comprehensive loss</t>
  </si>
  <si>
    <t>Discontinued Operations (Details 1) - USD ($)</t>
  </si>
  <si>
    <t>Discontinued operations:</t>
  </si>
  <si>
    <t>Sales</t>
  </si>
  <si>
    <t>Cost of sales</t>
  </si>
  <si>
    <t>Gross profit</t>
  </si>
  <si>
    <t>Selling expense</t>
  </si>
  <si>
    <t>Depreciation and amortization expenses</t>
  </si>
  <si>
    <t>Other expense</t>
  </si>
  <si>
    <t>Loss from operations before income taxes</t>
  </si>
  <si>
    <t>Provision for income tax</t>
  </si>
  <si>
    <t>Discontinued Operations (Details Narrative) - USD ($)</t>
  </si>
  <si>
    <t>1 Months Ended</t>
  </si>
  <si>
    <t>Oct. 20, 2014</t>
  </si>
  <si>
    <t>Apr. 21, 2015</t>
  </si>
  <si>
    <t>One Supplier [Member]</t>
  </si>
  <si>
    <t>Share Purchase Agreement</t>
  </si>
  <si>
    <t>Promissory note</t>
  </si>
  <si>
    <t>Stock Ownership Percentage</t>
  </si>
  <si>
    <t>14.00%</t>
  </si>
  <si>
    <t>Description of acqured entity</t>
  </si>
  <si>
    <t>25,000,000 shares of E-World Common
Stock representing 14% ownership in E-World with an opportunity to acquire additional E-World Common Stock attaining a 25% ownership
(contingent shares).</t>
  </si>
  <si>
    <t>Termination and release agreement for cash portion of purchase</t>
  </si>
  <si>
    <t>Promissory note cancelled</t>
  </si>
  <si>
    <t>Contingent shares cancelled</t>
  </si>
  <si>
    <t>Percentage of contingent shares cancelled</t>
  </si>
  <si>
    <t>25.00%</t>
  </si>
  <si>
    <t>Summary of Significant Accounting Policies (Details) - USD ($)</t>
  </si>
  <si>
    <t>Summary Of Significant Accounting Policies Details</t>
  </si>
  <si>
    <t>Allowance for doubtful accounts</t>
  </si>
  <si>
    <t>Summary of Significant Accounting Policies (Details 1) - USD ($)</t>
  </si>
  <si>
    <t>Summary Of Significant Accounting Policies Details 1</t>
  </si>
  <si>
    <t>Beginning balance</t>
  </si>
  <si>
    <t>Provision for doubtful accounts</t>
  </si>
  <si>
    <t>Less: write-off</t>
  </si>
  <si>
    <t>Ending balance</t>
  </si>
  <si>
    <t>Summary of Significant Accounting Policies (Details 2)</t>
  </si>
  <si>
    <t>Computer and software [Member] | Minimum [Member]</t>
  </si>
  <si>
    <t>Estimated useful lives</t>
  </si>
  <si>
    <t>3 years</t>
  </si>
  <si>
    <t>Computer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Leasehold Improvements [Member]</t>
  </si>
  <si>
    <t>Estimated useful lives for leasehold improvement</t>
  </si>
  <si>
    <t>Over expected lease term</t>
  </si>
  <si>
    <t>Summary of Significant Accounting Policies (Details 3) - USD ($)</t>
  </si>
  <si>
    <t>Level 1 [Member]</t>
  </si>
  <si>
    <t>Level 2 [Member]</t>
  </si>
  <si>
    <t>Level 3 [Member]</t>
  </si>
  <si>
    <t>Summary of Significant Accounting Policies (Details Narrative) - USD ($)</t>
  </si>
  <si>
    <t>Foreign currency translation rate</t>
  </si>
  <si>
    <t>Inventories shelf lives</t>
  </si>
  <si>
    <t>Shipping and handling fee revenues</t>
  </si>
  <si>
    <t>Product warranty description</t>
  </si>
  <si>
    <t>In addition
to the Companys 60-day return policy, the Company, at its discretion, may accept a customers application for a buy-back
of products previously sold within one year at 90% of the original product costs less commissions and shipping costs</t>
  </si>
  <si>
    <t>Product return allowance</t>
  </si>
  <si>
    <t>Shipping and handling cost</t>
  </si>
  <si>
    <t>Canada, Dollars</t>
  </si>
  <si>
    <t>Three Suppliers [Member]</t>
  </si>
  <si>
    <t>Product purchases</t>
  </si>
  <si>
    <t>97.00%</t>
  </si>
  <si>
    <t>72.00%</t>
  </si>
  <si>
    <t>One Customer [Member]</t>
  </si>
  <si>
    <t>Product sales</t>
  </si>
  <si>
    <t>54.00%</t>
  </si>
  <si>
    <t>13.00%</t>
  </si>
  <si>
    <t>Rescission Liability - Type A &amp; B Warrants (Details Narrative) - USD ($)</t>
  </si>
  <si>
    <t>Dec. 31, 2014</t>
  </si>
  <si>
    <t>Dec. 31, 2012</t>
  </si>
  <si>
    <t>Dec. 31, 2011</t>
  </si>
  <si>
    <t>Dec. 31, 2010</t>
  </si>
  <si>
    <t>Dec. 31, 2009</t>
  </si>
  <si>
    <t>Rescission Liability - Type B Warrants Details Narrative</t>
  </si>
  <si>
    <t>Common shares of company ratio</t>
  </si>
  <si>
    <t>1:1</t>
  </si>
  <si>
    <t>Percentage of refund cash face value</t>
  </si>
  <si>
    <t>75.00%</t>
  </si>
  <si>
    <t>Cash proceeds from Type A Warrants sold</t>
  </si>
  <si>
    <t>Type A warrants exercised for cash refund, Shares</t>
  </si>
  <si>
    <t>Type A warrants exercised for cash refund</t>
  </si>
  <si>
    <t>Type A warrants exercised for product, Shares</t>
  </si>
  <si>
    <t>Type A warrants exercised for product</t>
  </si>
  <si>
    <t>Type A warrants issued for shares of common stock</t>
  </si>
  <si>
    <t>Rescission Liability - Type A Warrants, Shares</t>
  </si>
  <si>
    <t>Rescission Liability - Type B Warrants, Shares</t>
  </si>
  <si>
    <t>Inventory (Details) - USD ($)</t>
  </si>
  <si>
    <t>Less: inventory reserve</t>
  </si>
  <si>
    <t>Inventories, net</t>
  </si>
  <si>
    <t>Nutrition supplements [Member]</t>
  </si>
  <si>
    <t>Finished goods</t>
  </si>
  <si>
    <t>Skin-care products [Member]</t>
  </si>
  <si>
    <t>Inventory (Details Narrative) - USD ($)</t>
  </si>
  <si>
    <t>Inventory Details Narrative</t>
  </si>
  <si>
    <t>Recovery of prior inventory reserve recorded</t>
  </si>
  <si>
    <t>Inventory written-off</t>
  </si>
  <si>
    <t>Property and Equipment (Details) - USD ($)</t>
  </si>
  <si>
    <t>Property and equipment, gross</t>
  </si>
  <si>
    <t>Accumulated depreciation</t>
  </si>
  <si>
    <t>Property and equipment, net</t>
  </si>
  <si>
    <t>Computer and software [Member]</t>
  </si>
  <si>
    <t>Furniture and Fixtures [Member]</t>
  </si>
  <si>
    <t>Automobiles [Member]</t>
  </si>
  <si>
    <t>Leasehold Improvement [Member]</t>
  </si>
  <si>
    <t>Property and Equipment (Details Narrative) - USD ($)</t>
  </si>
  <si>
    <t>Property And Equipment Details Narrative</t>
  </si>
  <si>
    <t>Debt (Details) - USD ($)</t>
  </si>
  <si>
    <t>Debt (Details Narrative) - USD ($)</t>
  </si>
  <si>
    <t>Jun. 30, 2012</t>
  </si>
  <si>
    <t>Oct. 24, 2014</t>
  </si>
  <si>
    <t>Due to related parties</t>
  </si>
  <si>
    <t>Interest expense</t>
  </si>
  <si>
    <t>Vehicle purchased</t>
  </si>
  <si>
    <t>Loan amount</t>
  </si>
  <si>
    <t>Interest rate</t>
  </si>
  <si>
    <t>4.84%</t>
  </si>
  <si>
    <t>2.99%</t>
  </si>
  <si>
    <t>Repaid amount</t>
  </si>
  <si>
    <t>Repayment for loan term</t>
  </si>
  <si>
    <t>60 months</t>
  </si>
  <si>
    <t>Proceeds from new loan</t>
  </si>
  <si>
    <t>Repayment for new loan term</t>
  </si>
  <si>
    <t>48 months</t>
  </si>
  <si>
    <t>Debt or equity offering</t>
  </si>
  <si>
    <t>CEO Friends [Member]</t>
  </si>
  <si>
    <t>6.00%</t>
  </si>
  <si>
    <t>CEO Friends [Member] | Due in February 2017 [Member]</t>
  </si>
  <si>
    <t>Maturity date</t>
  </si>
  <si>
    <t>CEO Friends [Member] | Due in March 2017 [Member]</t>
  </si>
  <si>
    <t>Share Purchase Agreement [Member]</t>
  </si>
  <si>
    <t>Income Taxes (Details)</t>
  </si>
  <si>
    <t>Income Taxes Details</t>
  </si>
  <si>
    <t>Federal statutory rate</t>
  </si>
  <si>
    <t>34.00%</t>
  </si>
  <si>
    <t>State statutory rate</t>
  </si>
  <si>
    <t>8.80%</t>
  </si>
  <si>
    <t>Valuation allowance</t>
  </si>
  <si>
    <t>(39.60%)</t>
  </si>
  <si>
    <t>(33.40%)</t>
  </si>
  <si>
    <t>Permanent difference</t>
  </si>
  <si>
    <t>(3.30%)</t>
  </si>
  <si>
    <t>(9.40%)</t>
  </si>
  <si>
    <t>(0.10%)</t>
  </si>
  <si>
    <t>0.00%</t>
  </si>
  <si>
    <t>Income Taxes (Details 1) - USD ($)</t>
  </si>
  <si>
    <t>Income Taxes Details 1</t>
  </si>
  <si>
    <t>Property and equipment - depreciation</t>
  </si>
  <si>
    <t>Inventory reserve</t>
  </si>
  <si>
    <t>Net operating loss</t>
  </si>
  <si>
    <t>Deferred tax assets</t>
  </si>
  <si>
    <t>Deferred tax assets, net</t>
  </si>
  <si>
    <t>Income Taxes (Details Narrative) - USD ($)</t>
  </si>
  <si>
    <t>Cumulative net operating loss carry-forward expiring</t>
  </si>
  <si>
    <t>years 2030 - 2036</t>
  </si>
  <si>
    <t>Deferred tax assets, valuation allowance percentage</t>
  </si>
  <si>
    <t>100.00%</t>
  </si>
  <si>
    <t>Federal [Member]</t>
  </si>
  <si>
    <t>Cumulative net operating loss carry-forward</t>
  </si>
  <si>
    <t>California [Member]</t>
  </si>
  <si>
    <t>Related Party Transactions (Details Narrative) - USD ($)</t>
  </si>
  <si>
    <t>Jan. 31, 2016</t>
  </si>
  <si>
    <t>Payments to related parties</t>
  </si>
  <si>
    <t>Due to related parties, interest bearing</t>
  </si>
  <si>
    <t>Due to related parties, non - interest bearing</t>
  </si>
  <si>
    <t>Advances from Related Parties Interest Bearing [Member] | Son of CEO [Member]</t>
  </si>
  <si>
    <t>Advances from related parties</t>
  </si>
  <si>
    <t>10.00%</t>
  </si>
  <si>
    <t>Finance charge</t>
  </si>
  <si>
    <t>Advances from Related Parties Interest Bearing [Member] | Spouse of board member [Member]</t>
  </si>
  <si>
    <t>Advances from Related Parties Non-Interest Bearing [Member] | CEO's immediate family members [Member]</t>
  </si>
  <si>
    <t>Due to shareholder non - interest bearing [Member] | Chief Executive Officer [Member]</t>
  </si>
  <si>
    <t>Due to shareholder, interest bearing [Member] | Chief Executive Officer [Member]</t>
  </si>
  <si>
    <t>Feb. 1,
		2019</t>
  </si>
  <si>
    <t>9.99%</t>
  </si>
  <si>
    <t>Commitments (Details)</t>
  </si>
  <si>
    <t>Dec. 31, 2016USD ($)</t>
  </si>
  <si>
    <t>Commitments Details</t>
  </si>
  <si>
    <t>Year ended December 31, 2017</t>
  </si>
  <si>
    <t>Year ended December 31, 2018</t>
  </si>
  <si>
    <t>Commitments (Details Narrative) - USD ($)</t>
  </si>
  <si>
    <t>Commitments Details Narrative</t>
  </si>
  <si>
    <t>Rent expense</t>
  </si>
  <si>
    <t>Subsequent Event (Details Narrative) - USD ($)</t>
  </si>
  <si>
    <t>Mar. 31, 2017</t>
  </si>
  <si>
    <t>Jan. 31, 2017</t>
  </si>
  <si>
    <t>Subsequent Event [Member]</t>
  </si>
  <si>
    <t>Borrowed from third par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April &quot;#,##0_);_(&quot;April &quot;(#,##0)" numFmtId="167"/>
    <numFmt formatCode="_(&quot;February &quot;#,##0_);_(&quot;February &quot;(#,##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4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32997</v>
      </c>
    </row>
    <row r="15" spans="1:4">
      <c r="A15" s="4" t="s">
        <v>25</v>
      </c>
      <c r="C15" s="5" t="n">
        <v>14282899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25</v>
      </c>
      <c r="B10" s="4" t="s">
        <v>207</v>
      </c>
    </row>
    <row r="11" spans="1:2">
      <c r="A11" s="4" t="s">
        <v>175</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181</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54</v>
      </c>
      <c r="C3" s="6" t="n">
        <v>8550</v>
      </c>
    </row>
    <row r="4" spans="1:3">
      <c r="A4" s="4" t="s">
        <v>33</v>
      </c>
      <c r="B4" s="5" t="n">
        <v>77931</v>
      </c>
      <c r="C4" s="5" t="n">
        <v>25444</v>
      </c>
    </row>
    <row r="5" spans="1:3">
      <c r="A5" s="4" t="s">
        <v>34</v>
      </c>
      <c r="B5" s="5" t="n">
        <v>81790</v>
      </c>
      <c r="C5" s="5" t="n">
        <v>181049</v>
      </c>
    </row>
    <row r="6" spans="1:3">
      <c r="A6" s="4" t="s">
        <v>35</v>
      </c>
      <c r="B6" s="5" t="n">
        <v>22559</v>
      </c>
      <c r="C6" s="5" t="n">
        <v>81624</v>
      </c>
    </row>
    <row r="7" spans="1:3">
      <c r="A7" s="4" t="s">
        <v>36</v>
      </c>
      <c r="B7" s="5" t="n">
        <v>184334</v>
      </c>
      <c r="C7" s="5" t="n">
        <v>296667</v>
      </c>
    </row>
    <row r="8" spans="1:3">
      <c r="A8" s="4" t="s">
        <v>37</v>
      </c>
      <c r="B8" s="5" t="n">
        <v>73028</v>
      </c>
      <c r="C8" s="5" t="n">
        <v>106202</v>
      </c>
    </row>
    <row r="9" spans="1:3">
      <c r="A9" s="4" t="s">
        <v>38</v>
      </c>
      <c r="B9" s="5" t="n">
        <v>9850</v>
      </c>
      <c r="C9" s="5" t="n">
        <v>9850</v>
      </c>
    </row>
    <row r="10" spans="1:3">
      <c r="A10" s="4" t="s">
        <v>39</v>
      </c>
      <c r="B10" s="5" t="n">
        <v>267212</v>
      </c>
      <c r="C10" s="5" t="n">
        <v>412719</v>
      </c>
    </row>
    <row r="11" spans="1:3">
      <c r="A11" s="3" t="s">
        <v>40</v>
      </c>
    </row>
    <row r="12" spans="1:3">
      <c r="A12" s="4" t="s">
        <v>41</v>
      </c>
      <c r="B12" s="5" t="n">
        <v>260738</v>
      </c>
      <c r="C12" s="5" t="n">
        <v>364838</v>
      </c>
    </row>
    <row r="13" spans="1:3">
      <c r="A13" s="4" t="s">
        <v>42</v>
      </c>
      <c r="B13" s="5" t="n">
        <v>1588969</v>
      </c>
      <c r="C13" s="5" t="n">
        <v>1486360</v>
      </c>
    </row>
    <row r="14" spans="1:3">
      <c r="A14" s="4" t="s">
        <v>43</v>
      </c>
      <c r="B14" s="5" t="n">
        <v>682356</v>
      </c>
      <c r="C14" s="5" t="n">
        <v>660398</v>
      </c>
    </row>
    <row r="15" spans="1:3">
      <c r="A15" s="4" t="s">
        <v>44</v>
      </c>
      <c r="B15" s="5" t="n">
        <v>2947170</v>
      </c>
      <c r="C15" s="5" t="n">
        <v>3210836</v>
      </c>
    </row>
    <row r="16" spans="1:3">
      <c r="A16" s="4" t="s">
        <v>45</v>
      </c>
      <c r="B16" s="5" t="n">
        <v>50000</v>
      </c>
      <c r="C16" s="5" t="n">
        <v>40000</v>
      </c>
    </row>
    <row r="17" spans="1:3">
      <c r="A17" s="4" t="s">
        <v>46</v>
      </c>
      <c r="B17" s="5" t="n">
        <v>583839</v>
      </c>
      <c r="C17" s="5" t="n">
        <v>583839</v>
      </c>
    </row>
    <row r="18" spans="1:3">
      <c r="A18" s="4" t="s">
        <v>47</v>
      </c>
      <c r="B18" s="5" t="n">
        <v>95000</v>
      </c>
      <c r="C18" s="5" t="n">
        <v>95000</v>
      </c>
    </row>
    <row r="19" spans="1:3">
      <c r="A19" s="4" t="s">
        <v>48</v>
      </c>
      <c r="B19" s="5" t="n">
        <v>89030</v>
      </c>
      <c r="C19" s="4" t="s">
        <v>49</v>
      </c>
    </row>
    <row r="20" spans="1:3">
      <c r="A20" s="4" t="s">
        <v>50</v>
      </c>
      <c r="B20" s="5" t="n">
        <v>276292</v>
      </c>
      <c r="C20" s="4" t="s">
        <v>49</v>
      </c>
    </row>
    <row r="21" spans="1:3">
      <c r="A21" s="4" t="s">
        <v>51</v>
      </c>
      <c r="B21" s="5" t="n">
        <v>11582</v>
      </c>
      <c r="C21" s="5" t="n">
        <v>11241</v>
      </c>
    </row>
    <row r="22" spans="1:3">
      <c r="A22" s="4" t="s">
        <v>52</v>
      </c>
      <c r="B22" s="5" t="n">
        <v>7165413</v>
      </c>
      <c r="C22" s="5" t="n">
        <v>7165413</v>
      </c>
    </row>
    <row r="23" spans="1:3">
      <c r="A23" s="4" t="s">
        <v>53</v>
      </c>
      <c r="B23" s="5" t="n">
        <v>249111</v>
      </c>
      <c r="C23" s="5" t="n">
        <v>249111</v>
      </c>
    </row>
    <row r="24" spans="1:3">
      <c r="A24" s="4" t="s">
        <v>54</v>
      </c>
      <c r="B24" s="5" t="n">
        <v>13999500</v>
      </c>
      <c r="C24" s="5" t="n">
        <v>13867036</v>
      </c>
    </row>
    <row r="25" spans="1:3">
      <c r="A25" s="3" t="s">
        <v>55</v>
      </c>
    </row>
    <row r="26" spans="1:3">
      <c r="A26" s="4" t="s">
        <v>56</v>
      </c>
      <c r="B26" s="5" t="n">
        <v>26397</v>
      </c>
      <c r="C26" s="5" t="n">
        <v>39016</v>
      </c>
    </row>
    <row r="27" spans="1:3">
      <c r="A27" s="4" t="s">
        <v>57</v>
      </c>
      <c r="B27" s="5" t="n">
        <v>471603</v>
      </c>
      <c r="C27" s="4" t="s">
        <v>49</v>
      </c>
    </row>
    <row r="28" spans="1:3">
      <c r="A28" s="4" t="s">
        <v>58</v>
      </c>
      <c r="B28" s="5" t="n">
        <v>498000</v>
      </c>
      <c r="C28" s="5" t="n">
        <v>39016</v>
      </c>
    </row>
    <row r="29" spans="1:3">
      <c r="A29" s="4" t="s">
        <v>59</v>
      </c>
      <c r="B29" s="5" t="n">
        <v>14497500</v>
      </c>
      <c r="C29" s="5" t="n">
        <v>13906052</v>
      </c>
    </row>
    <row r="30" spans="1:3">
      <c r="A30" s="3" t="s">
        <v>60</v>
      </c>
    </row>
    <row r="31" spans="1:3">
      <c r="A31" s="4" t="s">
        <v>61</v>
      </c>
      <c r="B31" s="5" t="n">
        <v>142829</v>
      </c>
      <c r="C31" s="5" t="n">
        <v>142829</v>
      </c>
    </row>
    <row r="32" spans="1:3">
      <c r="A32" s="4" t="s">
        <v>62</v>
      </c>
      <c r="B32" s="5" t="n">
        <v>3657949</v>
      </c>
      <c r="C32" s="5" t="n">
        <v>3657949</v>
      </c>
    </row>
    <row r="33" spans="1:3">
      <c r="A33" s="4" t="s">
        <v>63</v>
      </c>
      <c r="B33" s="5" t="n">
        <v>-18031066</v>
      </c>
      <c r="C33" s="5" t="n">
        <v>-17294111</v>
      </c>
    </row>
    <row r="34" spans="1:3">
      <c r="A34" s="4" t="s">
        <v>64</v>
      </c>
      <c r="B34" s="5" t="n">
        <v>-14230288</v>
      </c>
      <c r="C34" s="5" t="n">
        <v>-13493333</v>
      </c>
    </row>
    <row r="35" spans="1:3">
      <c r="A35" s="4" t="s">
        <v>65</v>
      </c>
      <c r="B35" s="6" t="n">
        <v>267212</v>
      </c>
      <c r="C35" s="6" t="n">
        <v>412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161</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50</v>
      </c>
    </row>
    <row r="4" spans="1:2">
      <c r="A4" s="4" t="s">
        <v>125</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175</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32"/>
  </cols>
  <sheetData>
    <row r="1" spans="1:2">
      <c r="A1" s="1" t="s">
        <v>269</v>
      </c>
      <c r="B1" s="2" t="s">
        <v>1</v>
      </c>
    </row>
    <row r="2" spans="1:2">
      <c r="B2" s="2" t="s">
        <v>270</v>
      </c>
    </row>
    <row r="3" spans="1:2">
      <c r="A3" s="3" t="s">
        <v>271</v>
      </c>
    </row>
    <row r="4" spans="1:2">
      <c r="A4" s="4" t="s">
        <v>272</v>
      </c>
      <c r="B4" s="4" t="s">
        <v>273</v>
      </c>
    </row>
    <row r="5" spans="1:2">
      <c r="A5" s="4" t="s">
        <v>274</v>
      </c>
      <c r="B5" s="4" t="s">
        <v>275</v>
      </c>
    </row>
    <row r="6" spans="1:2">
      <c r="A6" s="4" t="s">
        <v>276</v>
      </c>
      <c r="B6" s="9" t="n">
        <v>2011</v>
      </c>
    </row>
    <row r="7" spans="1:2">
      <c r="A7" s="4" t="s">
        <v>277</v>
      </c>
      <c r="B7" s="5" t="n">
        <v>90000000</v>
      </c>
    </row>
    <row r="8" spans="1:2">
      <c r="A8" s="4" t="s">
        <v>278</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280</v>
      </c>
      <c r="B1" s="2" t="s">
        <v>281</v>
      </c>
    </row>
    <row r="2" spans="1:2">
      <c r="A2" s="3" t="s">
        <v>282</v>
      </c>
    </row>
    <row r="3" spans="1:2">
      <c r="A3" s="4" t="s">
        <v>283</v>
      </c>
      <c r="B3" s="6" t="n">
        <v>-22486914</v>
      </c>
    </row>
    <row r="4" spans="1:2">
      <c r="A4" s="4" t="s">
        <v>284</v>
      </c>
      <c r="B4" s="5" t="n">
        <v>1247920</v>
      </c>
    </row>
    <row r="5" spans="1:2">
      <c r="A5" s="4" t="s">
        <v>285</v>
      </c>
      <c r="B5" s="5" t="n">
        <v>20201304</v>
      </c>
    </row>
    <row r="6" spans="1:2">
      <c r="A6" s="4" t="s">
        <v>286</v>
      </c>
      <c r="B6" s="5" t="n">
        <v>3117311</v>
      </c>
    </row>
    <row r="7" spans="1:2">
      <c r="A7" s="4" t="s">
        <v>287</v>
      </c>
      <c r="B7" s="5" t="n">
        <v>481938</v>
      </c>
    </row>
    <row r="8" spans="1:2">
      <c r="A8" s="4" t="s">
        <v>288</v>
      </c>
      <c r="B8" s="5" t="n">
        <v>-1648996</v>
      </c>
    </row>
    <row r="9" spans="1:2">
      <c r="A9" s="4" t="s">
        <v>83</v>
      </c>
      <c r="B9" s="6" t="n">
        <v>9125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9</v>
      </c>
      <c r="B1" s="2" t="s">
        <v>1</v>
      </c>
    </row>
    <row r="2" spans="1:3">
      <c r="B2" s="2" t="s">
        <v>2</v>
      </c>
      <c r="C2" s="2" t="s">
        <v>30</v>
      </c>
    </row>
    <row r="3" spans="1:3">
      <c r="A3" s="3" t="s">
        <v>290</v>
      </c>
    </row>
    <row r="4" spans="1:3">
      <c r="A4" s="4" t="s">
        <v>291</v>
      </c>
      <c r="C4" s="6" t="n">
        <v>4602342</v>
      </c>
    </row>
    <row r="5" spans="1:3">
      <c r="A5" s="4" t="s">
        <v>292</v>
      </c>
      <c r="C5" s="5" t="n">
        <v>-3043730</v>
      </c>
    </row>
    <row r="6" spans="1:3">
      <c r="A6" s="4" t="s">
        <v>293</v>
      </c>
      <c r="C6" s="5" t="n">
        <v>1558612</v>
      </c>
    </row>
    <row r="7" spans="1:3">
      <c r="A7" s="4" t="s">
        <v>294</v>
      </c>
      <c r="C7" s="5" t="n">
        <v>-257524</v>
      </c>
    </row>
    <row r="8" spans="1:3">
      <c r="A8" s="4" t="s">
        <v>295</v>
      </c>
      <c r="C8" s="5" t="n">
        <v>-333149</v>
      </c>
    </row>
    <row r="9" spans="1:3">
      <c r="A9" s="4" t="s">
        <v>79</v>
      </c>
      <c r="C9" s="5" t="n">
        <v>-1099302</v>
      </c>
    </row>
    <row r="10" spans="1:3">
      <c r="A10" s="4" t="s">
        <v>296</v>
      </c>
      <c r="C10" s="5" t="n">
        <v>20127</v>
      </c>
    </row>
    <row r="11" spans="1:3">
      <c r="A11" s="4" t="s">
        <v>297</v>
      </c>
      <c r="C11" s="5" t="n">
        <v>-111236</v>
      </c>
    </row>
    <row r="12" spans="1:3">
      <c r="A12" s="4" t="s">
        <v>298</v>
      </c>
      <c r="C12" s="5" t="n">
        <v>12022</v>
      </c>
    </row>
    <row r="13" spans="1:3">
      <c r="A13" s="4" t="s">
        <v>99</v>
      </c>
      <c r="B13" s="4" t="s">
        <v>49</v>
      </c>
      <c r="C13" s="6" t="n">
        <v>-123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0</v>
      </c>
    </row>
    <row r="3" spans="1:3">
      <c r="A3" s="4" t="s">
        <v>67</v>
      </c>
      <c r="B3" s="7" t="n">
        <v>0.001</v>
      </c>
      <c r="C3" s="7" t="n">
        <v>0.001</v>
      </c>
    </row>
    <row r="4" spans="1:3">
      <c r="A4" s="4" t="s">
        <v>68</v>
      </c>
      <c r="B4" s="5" t="n">
        <v>200000000</v>
      </c>
      <c r="C4" s="5" t="n">
        <v>200000000</v>
      </c>
    </row>
    <row r="5" spans="1:3">
      <c r="A5" s="4" t="s">
        <v>69</v>
      </c>
      <c r="B5" s="5" t="n">
        <v>142828993</v>
      </c>
      <c r="C5" s="5" t="n">
        <v>142828993</v>
      </c>
    </row>
    <row r="6" spans="1:3">
      <c r="A6" s="4" t="s">
        <v>70</v>
      </c>
      <c r="B6" s="5" t="n">
        <v>142828993</v>
      </c>
      <c r="C6" s="5" t="n">
        <v>142828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99</v>
      </c>
      <c r="B1" s="2" t="s">
        <v>300</v>
      </c>
    </row>
    <row r="2" spans="1:3">
      <c r="B2" s="2" t="s">
        <v>301</v>
      </c>
      <c r="C2" s="2" t="s">
        <v>302</v>
      </c>
    </row>
    <row r="3" spans="1:3">
      <c r="A3" s="3" t="s">
        <v>303</v>
      </c>
    </row>
    <row r="4" spans="1:3">
      <c r="A4" s="4" t="s">
        <v>304</v>
      </c>
      <c r="B4" s="6" t="n">
        <v>1773600</v>
      </c>
    </row>
    <row r="5" spans="1:3">
      <c r="A5" s="4" t="s">
        <v>305</v>
      </c>
      <c r="B5" s="6" t="n">
        <v>20201304</v>
      </c>
    </row>
    <row r="6" spans="1:3">
      <c r="A6" s="4" t="s">
        <v>306</v>
      </c>
      <c r="B6" s="4" t="s">
        <v>307</v>
      </c>
    </row>
    <row r="7" spans="1:3">
      <c r="A7" s="4" t="s">
        <v>308</v>
      </c>
      <c r="B7" s="4" t="s">
        <v>309</v>
      </c>
    </row>
    <row r="8" spans="1:3">
      <c r="A8" s="4" t="s">
        <v>310</v>
      </c>
      <c r="C8" s="6" t="n">
        <v>1247920</v>
      </c>
    </row>
    <row r="9" spans="1:3">
      <c r="A9" s="4" t="s">
        <v>311</v>
      </c>
      <c r="C9" s="6" t="n">
        <v>20201304</v>
      </c>
    </row>
    <row r="10" spans="1:3">
      <c r="A10" s="4" t="s">
        <v>312</v>
      </c>
      <c r="C10" s="5" t="n">
        <v>25000000</v>
      </c>
    </row>
    <row r="11" spans="1:3">
      <c r="A11" s="4" t="s">
        <v>313</v>
      </c>
      <c r="C11"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5</v>
      </c>
      <c r="B1" s="2" t="s">
        <v>2</v>
      </c>
      <c r="C1" s="2" t="s">
        <v>30</v>
      </c>
    </row>
    <row r="2" spans="1:3">
      <c r="A2" s="3" t="s">
        <v>316</v>
      </c>
    </row>
    <row r="3" spans="1:3">
      <c r="A3" s="4" t="s">
        <v>124</v>
      </c>
      <c r="B3" s="6" t="n">
        <v>121207</v>
      </c>
      <c r="C3" s="6" t="n">
        <v>50680</v>
      </c>
    </row>
    <row r="4" spans="1:3">
      <c r="A4" s="4" t="s">
        <v>317</v>
      </c>
      <c r="B4" s="5" t="n">
        <v>-43276</v>
      </c>
      <c r="C4" s="5" t="n">
        <v>-25236</v>
      </c>
    </row>
    <row r="5" spans="1:3">
      <c r="A5" s="4" t="s">
        <v>33</v>
      </c>
      <c r="B5" s="6" t="n">
        <v>77931</v>
      </c>
      <c r="C5" s="6" t="n">
        <v>254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6" t="n">
        <v>25236</v>
      </c>
      <c r="C4" s="4" t="s">
        <v>49</v>
      </c>
    </row>
    <row r="5" spans="1:3">
      <c r="A5" s="4" t="s">
        <v>321</v>
      </c>
      <c r="B5" s="5" t="n">
        <v>18040</v>
      </c>
      <c r="C5" s="5" t="n">
        <v>25236</v>
      </c>
    </row>
    <row r="6" spans="1:3">
      <c r="A6" s="4" t="s">
        <v>322</v>
      </c>
      <c r="B6" s="4" t="s">
        <v>49</v>
      </c>
      <c r="C6" s="4" t="s">
        <v>49</v>
      </c>
    </row>
    <row r="7" spans="1:3">
      <c r="A7" s="4" t="s">
        <v>323</v>
      </c>
      <c r="B7" s="6" t="n">
        <v>43276</v>
      </c>
      <c r="C7" s="6" t="n">
        <v>252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5"/>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row r="7" spans="1:2">
      <c r="A7" s="4" t="s">
        <v>330</v>
      </c>
    </row>
    <row r="8" spans="1:2">
      <c r="A8" s="4" t="s">
        <v>326</v>
      </c>
      <c r="B8" s="4" t="s">
        <v>329</v>
      </c>
    </row>
    <row r="9" spans="1:2">
      <c r="A9" s="4" t="s">
        <v>331</v>
      </c>
    </row>
    <row r="10" spans="1:2">
      <c r="A10" s="4" t="s">
        <v>326</v>
      </c>
      <c r="B10" s="4" t="s">
        <v>332</v>
      </c>
    </row>
    <row r="11" spans="1:2">
      <c r="A11" s="4" t="s">
        <v>333</v>
      </c>
    </row>
    <row r="12" spans="1:2">
      <c r="A12" s="4" t="s">
        <v>326</v>
      </c>
      <c r="B12" s="4" t="s">
        <v>329</v>
      </c>
    </row>
    <row r="13" spans="1:2">
      <c r="A13" s="4" t="s">
        <v>334</v>
      </c>
    </row>
    <row r="14" spans="1:2">
      <c r="A14" s="4" t="s">
        <v>326</v>
      </c>
      <c r="B14" s="4" t="s">
        <v>335</v>
      </c>
    </row>
    <row r="15" spans="1:2">
      <c r="A15" s="4" t="s">
        <v>336</v>
      </c>
    </row>
    <row r="16" spans="1:2">
      <c r="A16" s="4" t="s">
        <v>337</v>
      </c>
      <c r="B1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30</v>
      </c>
    </row>
    <row r="2" spans="1:3">
      <c r="A2" s="4" t="s">
        <v>52</v>
      </c>
      <c r="B2" s="6" t="n">
        <v>7165413</v>
      </c>
      <c r="C2" s="6" t="n">
        <v>7165413</v>
      </c>
    </row>
    <row r="3" spans="1:3">
      <c r="A3" s="4" t="s">
        <v>53</v>
      </c>
      <c r="B3" s="5" t="n">
        <v>249111</v>
      </c>
      <c r="C3" s="5" t="n">
        <v>249111</v>
      </c>
    </row>
    <row r="4" spans="1:3">
      <c r="A4" s="4" t="s">
        <v>105</v>
      </c>
      <c r="B4" s="5" t="n">
        <v>7414524</v>
      </c>
      <c r="C4" s="5" t="n">
        <v>7414524</v>
      </c>
    </row>
    <row r="5" spans="1:3">
      <c r="A5" s="4" t="s">
        <v>340</v>
      </c>
    </row>
    <row r="6" spans="1:3">
      <c r="A6" s="4" t="s">
        <v>52</v>
      </c>
      <c r="B6" s="4" t="s">
        <v>49</v>
      </c>
      <c r="C6" s="4" t="s">
        <v>49</v>
      </c>
    </row>
    <row r="7" spans="1:3">
      <c r="A7" s="4" t="s">
        <v>53</v>
      </c>
      <c r="B7" s="4" t="s">
        <v>49</v>
      </c>
      <c r="C7" s="4" t="s">
        <v>49</v>
      </c>
    </row>
    <row r="8" spans="1:3">
      <c r="A8" s="4" t="s">
        <v>105</v>
      </c>
      <c r="B8" s="4" t="s">
        <v>49</v>
      </c>
      <c r="C8" s="4" t="s">
        <v>49</v>
      </c>
    </row>
    <row r="9" spans="1:3">
      <c r="A9" s="4" t="s">
        <v>341</v>
      </c>
    </row>
    <row r="10" spans="1:3">
      <c r="A10" s="4" t="s">
        <v>52</v>
      </c>
      <c r="B10" s="4" t="s">
        <v>49</v>
      </c>
      <c r="C10" s="4" t="s">
        <v>49</v>
      </c>
    </row>
    <row r="11" spans="1:3">
      <c r="A11" s="4" t="s">
        <v>53</v>
      </c>
      <c r="B11" s="4" t="s">
        <v>49</v>
      </c>
      <c r="C11" s="4" t="s">
        <v>49</v>
      </c>
    </row>
    <row r="12" spans="1:3">
      <c r="A12" s="4" t="s">
        <v>105</v>
      </c>
      <c r="B12" s="4" t="s">
        <v>49</v>
      </c>
      <c r="C12" s="4" t="s">
        <v>49</v>
      </c>
    </row>
    <row r="13" spans="1:3">
      <c r="A13" s="4" t="s">
        <v>342</v>
      </c>
    </row>
    <row r="14" spans="1:3">
      <c r="A14" s="4" t="s">
        <v>52</v>
      </c>
      <c r="B14" s="5" t="n">
        <v>7165413</v>
      </c>
      <c r="C14" s="5" t="n">
        <v>7165413</v>
      </c>
    </row>
    <row r="15" spans="1:3">
      <c r="A15" s="4" t="s">
        <v>53</v>
      </c>
      <c r="B15" s="5" t="n">
        <v>249111</v>
      </c>
      <c r="C15" s="5" t="n">
        <v>249111</v>
      </c>
    </row>
    <row r="16" spans="1:3">
      <c r="A16" s="4" t="s">
        <v>105</v>
      </c>
      <c r="B16" s="6" t="n">
        <v>7414524</v>
      </c>
      <c r="C16" s="6" t="n">
        <v>74145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43</v>
      </c>
      <c r="B1" s="2" t="s">
        <v>1</v>
      </c>
    </row>
    <row r="2" spans="1:3">
      <c r="B2" s="2" t="s">
        <v>2</v>
      </c>
      <c r="C2" s="2" t="s">
        <v>30</v>
      </c>
    </row>
    <row r="3" spans="1:3">
      <c r="A3" s="4" t="s">
        <v>344</v>
      </c>
      <c r="C3" s="5" t="n">
        <v>1</v>
      </c>
    </row>
    <row r="4" spans="1:3">
      <c r="A4" s="4" t="s">
        <v>345</v>
      </c>
      <c r="B4" s="4" t="s">
        <v>327</v>
      </c>
    </row>
    <row r="5" spans="1:3">
      <c r="A5" s="4" t="s">
        <v>346</v>
      </c>
      <c r="B5" s="6" t="n">
        <v>24009</v>
      </c>
      <c r="C5" s="6" t="n">
        <v>27143</v>
      </c>
    </row>
    <row r="6" spans="1:3">
      <c r="A6" s="4" t="s">
        <v>347</v>
      </c>
      <c r="B6" s="4" t="s">
        <v>348</v>
      </c>
    </row>
    <row r="7" spans="1:3">
      <c r="A7" s="4" t="s">
        <v>349</v>
      </c>
      <c r="B7" s="6" t="n">
        <v>0</v>
      </c>
      <c r="C7" s="5" t="n">
        <v>0</v>
      </c>
    </row>
    <row r="8" spans="1:3">
      <c r="A8" s="4" t="s">
        <v>350</v>
      </c>
      <c r="B8" s="6" t="n">
        <v>49106</v>
      </c>
      <c r="C8" s="6" t="n">
        <v>23776</v>
      </c>
    </row>
    <row r="9" spans="1:3">
      <c r="A9" s="4" t="s">
        <v>351</v>
      </c>
    </row>
    <row r="10" spans="1:3">
      <c r="A10" s="4" t="s">
        <v>344</v>
      </c>
      <c r="C10" s="10" t="n">
        <v>0.8100000000000001</v>
      </c>
    </row>
    <row r="11" spans="1:3">
      <c r="A11" s="4" t="s">
        <v>352</v>
      </c>
    </row>
    <row r="12" spans="1:3">
      <c r="A12" s="4" t="s">
        <v>353</v>
      </c>
      <c r="B12" s="4" t="s">
        <v>354</v>
      </c>
      <c r="C12" s="4" t="s">
        <v>355</v>
      </c>
    </row>
    <row r="13" spans="1:3">
      <c r="A13" s="4" t="s">
        <v>356</v>
      </c>
    </row>
    <row r="14" spans="1:3">
      <c r="A14" s="4" t="s">
        <v>357</v>
      </c>
      <c r="B14" s="4" t="s">
        <v>358</v>
      </c>
      <c r="C14" s="4" t="s">
        <v>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60</v>
      </c>
      <c r="B1" s="2" t="s">
        <v>1</v>
      </c>
    </row>
    <row r="2" spans="1:8">
      <c r="B2" s="2" t="s">
        <v>2</v>
      </c>
      <c r="C2" s="2" t="s">
        <v>361</v>
      </c>
      <c r="D2" s="2" t="s">
        <v>362</v>
      </c>
      <c r="E2" s="2" t="s">
        <v>363</v>
      </c>
      <c r="F2" s="2" t="s">
        <v>30</v>
      </c>
      <c r="G2" s="2" t="s">
        <v>364</v>
      </c>
      <c r="H2" s="2" t="s">
        <v>365</v>
      </c>
    </row>
    <row r="3" spans="1:8">
      <c r="A3" s="3" t="s">
        <v>366</v>
      </c>
    </row>
    <row r="4" spans="1:8">
      <c r="A4" s="4" t="s">
        <v>367</v>
      </c>
      <c r="B4" s="4" t="s">
        <v>368</v>
      </c>
    </row>
    <row r="5" spans="1:8">
      <c r="A5" s="4" t="s">
        <v>369</v>
      </c>
      <c r="B5" s="4" t="s">
        <v>370</v>
      </c>
    </row>
    <row r="6" spans="1:8">
      <c r="A6" s="4" t="s">
        <v>371</v>
      </c>
      <c r="G6" s="6" t="n">
        <v>8169707</v>
      </c>
    </row>
    <row r="7" spans="1:8">
      <c r="A7" s="4" t="s">
        <v>372</v>
      </c>
      <c r="C7" s="5" t="n">
        <v>9300</v>
      </c>
      <c r="D7" s="5" t="n">
        <v>842300</v>
      </c>
      <c r="E7" s="5" t="n">
        <v>18000</v>
      </c>
    </row>
    <row r="8" spans="1:8">
      <c r="A8" s="4" t="s">
        <v>373</v>
      </c>
      <c r="C8" s="6" t="n">
        <v>2250</v>
      </c>
      <c r="D8" s="6" t="n">
        <v>495170</v>
      </c>
      <c r="E8" s="6" t="n">
        <v>22950</v>
      </c>
    </row>
    <row r="9" spans="1:8">
      <c r="A9" s="4" t="s">
        <v>374</v>
      </c>
      <c r="D9" s="5" t="n">
        <v>10300</v>
      </c>
    </row>
    <row r="10" spans="1:8">
      <c r="A10" s="4" t="s">
        <v>375</v>
      </c>
      <c r="D10" s="6" t="n">
        <v>16650</v>
      </c>
      <c r="E10" s="6" t="n">
        <v>7200</v>
      </c>
    </row>
    <row r="11" spans="1:8">
      <c r="A11" s="4" t="s">
        <v>376</v>
      </c>
      <c r="D11" s="5" t="n">
        <v>23206888</v>
      </c>
    </row>
    <row r="12" spans="1:8">
      <c r="A12" s="4" t="s">
        <v>377</v>
      </c>
      <c r="B12" s="5" t="n">
        <v>23206888</v>
      </c>
      <c r="F12" s="5" t="n">
        <v>23206888</v>
      </c>
    </row>
    <row r="13" spans="1:8">
      <c r="A13" s="4" t="s">
        <v>52</v>
      </c>
      <c r="B13" s="6" t="n">
        <v>7165413</v>
      </c>
      <c r="F13" s="6" t="n">
        <v>7165413</v>
      </c>
    </row>
    <row r="14" spans="1:8">
      <c r="A14" s="4" t="s">
        <v>378</v>
      </c>
      <c r="G14" s="5" t="n">
        <v>2491108</v>
      </c>
      <c r="H14" s="5" t="n">
        <v>2491108</v>
      </c>
    </row>
    <row r="15" spans="1:8">
      <c r="A15" s="4" t="s">
        <v>53</v>
      </c>
      <c r="B15" s="6" t="n">
        <v>249111</v>
      </c>
      <c r="F15" s="6" t="n">
        <v>24911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79</v>
      </c>
      <c r="B1" s="2" t="s">
        <v>2</v>
      </c>
      <c r="C1" s="2" t="s">
        <v>30</v>
      </c>
    </row>
    <row r="2" spans="1:3">
      <c r="A2" s="4" t="s">
        <v>380</v>
      </c>
      <c r="B2" s="4" t="s">
        <v>49</v>
      </c>
      <c r="C2" s="6" t="n">
        <v>-121076</v>
      </c>
    </row>
    <row r="3" spans="1:3">
      <c r="A3" s="4" t="s">
        <v>381</v>
      </c>
      <c r="B3" s="5" t="n">
        <v>81790</v>
      </c>
      <c r="C3" s="5" t="n">
        <v>181049</v>
      </c>
    </row>
    <row r="4" spans="1:3">
      <c r="A4" s="4" t="s">
        <v>382</v>
      </c>
    </row>
    <row r="5" spans="1:3">
      <c r="A5" s="4" t="s">
        <v>383</v>
      </c>
      <c r="B5" s="5" t="n">
        <v>81390</v>
      </c>
      <c r="C5" s="5" t="n">
        <v>268740</v>
      </c>
    </row>
    <row r="6" spans="1:3">
      <c r="A6" s="4" t="s">
        <v>384</v>
      </c>
    </row>
    <row r="7" spans="1:3">
      <c r="A7" s="4" t="s">
        <v>383</v>
      </c>
      <c r="B7" s="6" t="n">
        <v>400</v>
      </c>
      <c r="C7" s="6" t="n">
        <v>33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481</v>
      </c>
      <c r="C4" s="6" t="n">
        <v>1546</v>
      </c>
    </row>
    <row r="5" spans="1:3">
      <c r="A5" s="4" t="s">
        <v>388</v>
      </c>
      <c r="B5" s="6" t="n">
        <v>1205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9</v>
      </c>
      <c r="B1" s="2" t="s">
        <v>2</v>
      </c>
      <c r="C1" s="2" t="s">
        <v>30</v>
      </c>
    </row>
    <row r="2" spans="1:3">
      <c r="A2" s="4" t="s">
        <v>390</v>
      </c>
      <c r="B2" s="6" t="n">
        <v>361369</v>
      </c>
      <c r="C2" s="6" t="n">
        <v>361369</v>
      </c>
    </row>
    <row r="3" spans="1:3">
      <c r="A3" s="4" t="s">
        <v>391</v>
      </c>
      <c r="B3" s="5" t="n">
        <v>-288341</v>
      </c>
      <c r="C3" s="5" t="n">
        <v>-255167</v>
      </c>
    </row>
    <row r="4" spans="1:3">
      <c r="A4" s="4" t="s">
        <v>392</v>
      </c>
      <c r="B4" s="5" t="n">
        <v>73028</v>
      </c>
      <c r="C4" s="5" t="n">
        <v>106202</v>
      </c>
    </row>
    <row r="5" spans="1:3">
      <c r="A5" s="4" t="s">
        <v>393</v>
      </c>
    </row>
    <row r="6" spans="1:3">
      <c r="A6" s="4" t="s">
        <v>390</v>
      </c>
      <c r="B6" s="5" t="n">
        <v>114953</v>
      </c>
      <c r="C6" s="5" t="n">
        <v>114953</v>
      </c>
    </row>
    <row r="7" spans="1:3">
      <c r="A7" s="4" t="s">
        <v>394</v>
      </c>
    </row>
    <row r="8" spans="1:3">
      <c r="A8" s="4" t="s">
        <v>390</v>
      </c>
      <c r="B8" s="5" t="n">
        <v>26686</v>
      </c>
      <c r="C8" s="5" t="n">
        <v>26686</v>
      </c>
    </row>
    <row r="9" spans="1:3">
      <c r="A9" s="4" t="s">
        <v>395</v>
      </c>
    </row>
    <row r="10" spans="1:3">
      <c r="A10" s="4" t="s">
        <v>390</v>
      </c>
      <c r="B10" s="5" t="n">
        <v>179677</v>
      </c>
      <c r="C10" s="5" t="n">
        <v>179677</v>
      </c>
    </row>
    <row r="11" spans="1:3">
      <c r="A11" s="4" t="s">
        <v>396</v>
      </c>
    </row>
    <row r="12" spans="1:3">
      <c r="A12" s="4" t="s">
        <v>390</v>
      </c>
      <c r="B12" s="6" t="n">
        <v>40053</v>
      </c>
      <c r="C12" s="6" t="n">
        <v>40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910766</v>
      </c>
      <c r="C4" s="6" t="n">
        <v>379493</v>
      </c>
    </row>
    <row r="5" spans="1:3">
      <c r="A5" s="4" t="s">
        <v>74</v>
      </c>
      <c r="B5" s="5" t="n">
        <v>274832</v>
      </c>
      <c r="C5" s="5" t="n">
        <v>344921</v>
      </c>
    </row>
    <row r="6" spans="1:3">
      <c r="A6" s="4" t="s">
        <v>75</v>
      </c>
      <c r="B6" s="5" t="n">
        <v>635934</v>
      </c>
      <c r="C6" s="5" t="n">
        <v>34572</v>
      </c>
    </row>
    <row r="7" spans="1:3">
      <c r="A7" s="3" t="s">
        <v>76</v>
      </c>
    </row>
    <row r="8" spans="1:3">
      <c r="A8" s="4" t="s">
        <v>77</v>
      </c>
      <c r="B8" s="5" t="n">
        <v>89220</v>
      </c>
      <c r="C8" s="5" t="n">
        <v>304786</v>
      </c>
    </row>
    <row r="9" spans="1:3">
      <c r="A9" s="4" t="s">
        <v>78</v>
      </c>
      <c r="B9" s="5" t="n">
        <v>33174</v>
      </c>
      <c r="C9" s="5" t="n">
        <v>34071</v>
      </c>
    </row>
    <row r="10" spans="1:3">
      <c r="A10" s="4" t="s">
        <v>79</v>
      </c>
      <c r="B10" s="5" t="n">
        <v>1190323</v>
      </c>
      <c r="C10" s="5" t="n">
        <v>2888079</v>
      </c>
    </row>
    <row r="11" spans="1:3">
      <c r="A11" s="4" t="s">
        <v>80</v>
      </c>
      <c r="B11" s="5" t="n">
        <v>1312717</v>
      </c>
      <c r="C11" s="5" t="n">
        <v>3226936</v>
      </c>
    </row>
    <row r="12" spans="1:3">
      <c r="A12" s="4" t="s">
        <v>81</v>
      </c>
      <c r="B12" s="5" t="n">
        <v>-676783</v>
      </c>
      <c r="C12" s="5" t="n">
        <v>-3192364</v>
      </c>
    </row>
    <row r="13" spans="1:3">
      <c r="A13" s="3" t="s">
        <v>82</v>
      </c>
    </row>
    <row r="14" spans="1:3">
      <c r="A14" s="4" t="s">
        <v>83</v>
      </c>
      <c r="B14" s="4" t="s">
        <v>49</v>
      </c>
      <c r="C14" s="5" t="n">
        <v>912563</v>
      </c>
    </row>
    <row r="15" spans="1:3">
      <c r="A15" s="4" t="s">
        <v>84</v>
      </c>
      <c r="B15" s="5" t="n">
        <v>-59372</v>
      </c>
      <c r="C15" s="5" t="n">
        <v>-1090881</v>
      </c>
    </row>
    <row r="16" spans="1:3">
      <c r="A16" s="4" t="s">
        <v>85</v>
      </c>
      <c r="B16" s="5" t="n">
        <v>-59372</v>
      </c>
      <c r="C16" s="5" t="n">
        <v>-178318</v>
      </c>
    </row>
    <row r="17" spans="1:3">
      <c r="A17" s="4" t="s">
        <v>86</v>
      </c>
      <c r="B17" s="5" t="n">
        <v>-736155</v>
      </c>
      <c r="C17" s="5" t="n">
        <v>-3370682</v>
      </c>
    </row>
    <row r="18" spans="1:3">
      <c r="A18" s="4" t="s">
        <v>87</v>
      </c>
      <c r="B18" s="5" t="n">
        <v>800</v>
      </c>
      <c r="C18" s="5" t="n">
        <v>800</v>
      </c>
    </row>
    <row r="19" spans="1:3">
      <c r="A19" s="4" t="s">
        <v>88</v>
      </c>
      <c r="B19" s="5" t="n">
        <v>-736955</v>
      </c>
      <c r="C19" s="5" t="n">
        <v>-3371482</v>
      </c>
    </row>
    <row r="20" spans="1:3">
      <c r="A20" s="4" t="s">
        <v>89</v>
      </c>
      <c r="B20" s="4" t="s">
        <v>49</v>
      </c>
      <c r="C20" s="5" t="n">
        <v>-123258</v>
      </c>
    </row>
    <row r="21" spans="1:3">
      <c r="A21" s="4" t="s">
        <v>90</v>
      </c>
      <c r="B21" s="5" t="n">
        <v>-736955</v>
      </c>
      <c r="C21" s="5" t="n">
        <v>-3494740</v>
      </c>
    </row>
    <row r="22" spans="1:3">
      <c r="A22" s="3" t="s">
        <v>91</v>
      </c>
    </row>
    <row r="23" spans="1:3">
      <c r="A23" s="4" t="s">
        <v>92</v>
      </c>
      <c r="B23" s="4" t="s">
        <v>49</v>
      </c>
      <c r="C23" s="5" t="n">
        <v>-1014445</v>
      </c>
    </row>
    <row r="24" spans="1:3">
      <c r="A24" s="4" t="s">
        <v>93</v>
      </c>
      <c r="B24" s="6" t="n">
        <v>-736955</v>
      </c>
      <c r="C24" s="6" t="n">
        <v>-4509185</v>
      </c>
    </row>
    <row r="25" spans="1:3">
      <c r="A25" s="3" t="s">
        <v>94</v>
      </c>
    </row>
    <row r="26" spans="1:3">
      <c r="A26" s="4" t="s">
        <v>95</v>
      </c>
      <c r="B26" s="5" t="n">
        <v>142828993</v>
      </c>
      <c r="C26" s="5" t="n">
        <v>150431733</v>
      </c>
    </row>
    <row r="27" spans="1:3">
      <c r="A27" s="3" t="s">
        <v>96</v>
      </c>
    </row>
    <row r="28" spans="1:3">
      <c r="A28" s="4" t="s">
        <v>97</v>
      </c>
      <c r="B28" s="8" t="n">
        <v>-0.01</v>
      </c>
      <c r="C28" s="8" t="n">
        <v>-0.02</v>
      </c>
    </row>
    <row r="29" spans="1:3">
      <c r="A29" s="4" t="s">
        <v>98</v>
      </c>
      <c r="B29" s="5" t="n">
        <v>0</v>
      </c>
      <c r="C29" s="5" t="n">
        <v>0</v>
      </c>
    </row>
    <row r="30" spans="1:3">
      <c r="A30" s="4" t="s">
        <v>99</v>
      </c>
      <c r="B30" s="8" t="n">
        <v>-0.01</v>
      </c>
      <c r="C30"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7</v>
      </c>
      <c r="B1" s="2" t="s">
        <v>1</v>
      </c>
    </row>
    <row r="2" spans="1:3">
      <c r="B2" s="2" t="s">
        <v>2</v>
      </c>
      <c r="C2" s="2" t="s">
        <v>30</v>
      </c>
    </row>
    <row r="3" spans="1:3">
      <c r="A3" s="3" t="s">
        <v>398</v>
      </c>
    </row>
    <row r="4" spans="1:3">
      <c r="A4" s="4" t="s">
        <v>78</v>
      </c>
      <c r="B4" s="6" t="n">
        <v>33174</v>
      </c>
      <c r="C4" s="6" t="n">
        <v>340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99</v>
      </c>
      <c r="B1" s="2" t="s">
        <v>2</v>
      </c>
      <c r="C1" s="2" t="s">
        <v>30</v>
      </c>
    </row>
    <row r="2" spans="1:3">
      <c r="A2" s="3" t="s">
        <v>257</v>
      </c>
    </row>
    <row r="3" spans="1:3">
      <c r="A3" s="5" t="n">
        <v>2017</v>
      </c>
      <c r="B3" s="6" t="n">
        <v>11582</v>
      </c>
    </row>
    <row r="4" spans="1:3">
      <c r="A4" s="5" t="n">
        <v>2018</v>
      </c>
      <c r="B4" s="5" t="n">
        <v>13002</v>
      </c>
    </row>
    <row r="5" spans="1:3">
      <c r="A5" s="5" t="n">
        <v>2019</v>
      </c>
      <c r="B5" s="5" t="n">
        <v>13395</v>
      </c>
    </row>
    <row r="6" spans="1:3">
      <c r="A6" s="4" t="s">
        <v>105</v>
      </c>
      <c r="B6" s="5" t="n">
        <v>37979</v>
      </c>
    </row>
    <row r="7" spans="1:3">
      <c r="A7" s="4" t="s">
        <v>51</v>
      </c>
      <c r="B7" s="5" t="n">
        <v>-11582</v>
      </c>
      <c r="C7" s="6" t="n">
        <v>-11241</v>
      </c>
    </row>
    <row r="8" spans="1:3">
      <c r="A8" s="4" t="s">
        <v>56</v>
      </c>
      <c r="B8" s="6" t="n">
        <v>26397</v>
      </c>
      <c r="C8" s="6" t="n">
        <v>39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00</v>
      </c>
      <c r="B1" s="2" t="s">
        <v>300</v>
      </c>
      <c r="C1" s="2" t="s">
        <v>1</v>
      </c>
    </row>
    <row r="2" spans="1:5">
      <c r="B2" s="2" t="s">
        <v>401</v>
      </c>
      <c r="C2" s="2" t="s">
        <v>2</v>
      </c>
      <c r="D2" s="2" t="s">
        <v>30</v>
      </c>
      <c r="E2" s="2" t="s">
        <v>402</v>
      </c>
    </row>
    <row r="3" spans="1:5">
      <c r="A3" s="4" t="s">
        <v>47</v>
      </c>
      <c r="C3" s="6" t="n">
        <v>95000</v>
      </c>
      <c r="D3" s="6" t="n">
        <v>95000</v>
      </c>
    </row>
    <row r="4" spans="1:5">
      <c r="A4" s="4" t="s">
        <v>403</v>
      </c>
      <c r="C4" s="5" t="n">
        <v>89030</v>
      </c>
      <c r="D4" s="4" t="s">
        <v>49</v>
      </c>
    </row>
    <row r="5" spans="1:5">
      <c r="A5" s="4" t="s">
        <v>404</v>
      </c>
      <c r="C5" s="5" t="n">
        <v>1366</v>
      </c>
      <c r="D5" s="5" t="n">
        <v>2926</v>
      </c>
    </row>
    <row r="6" spans="1:5">
      <c r="A6" s="4" t="s">
        <v>50</v>
      </c>
      <c r="C6" s="5" t="n">
        <v>276292</v>
      </c>
      <c r="D6" s="4" t="s">
        <v>49</v>
      </c>
    </row>
    <row r="7" spans="1:5">
      <c r="A7" s="4" t="s">
        <v>146</v>
      </c>
      <c r="C7" s="5" t="n">
        <v>12278</v>
      </c>
      <c r="D7" s="5" t="n">
        <v>24855</v>
      </c>
    </row>
    <row r="8" spans="1:5">
      <c r="A8" s="4" t="s">
        <v>122</v>
      </c>
      <c r="C8" s="4" t="s">
        <v>49</v>
      </c>
      <c r="D8" s="6" t="n">
        <v>1083276</v>
      </c>
    </row>
    <row r="9" spans="1:5">
      <c r="A9" s="4" t="s">
        <v>405</v>
      </c>
      <c r="B9" s="6" t="n">
        <v>179678</v>
      </c>
    </row>
    <row r="10" spans="1:5">
      <c r="A10" s="4" t="s">
        <v>406</v>
      </c>
      <c r="B10" s="6" t="n">
        <v>141677</v>
      </c>
    </row>
    <row r="11" spans="1:5">
      <c r="A11" s="4" t="s">
        <v>407</v>
      </c>
      <c r="B11" s="4" t="s">
        <v>408</v>
      </c>
      <c r="D11" s="4" t="s">
        <v>409</v>
      </c>
    </row>
    <row r="12" spans="1:5">
      <c r="A12" s="4" t="s">
        <v>410</v>
      </c>
      <c r="B12" s="6" t="n">
        <v>2663</v>
      </c>
    </row>
    <row r="13" spans="1:5">
      <c r="A13" s="4" t="s">
        <v>411</v>
      </c>
      <c r="B13" s="4" t="s">
        <v>412</v>
      </c>
    </row>
    <row r="14" spans="1:5">
      <c r="A14" s="4" t="s">
        <v>413</v>
      </c>
      <c r="D14" s="6" t="n">
        <v>51263</v>
      </c>
    </row>
    <row r="15" spans="1:5">
      <c r="A15" s="4" t="s">
        <v>414</v>
      </c>
      <c r="D15" s="4" t="s">
        <v>415</v>
      </c>
    </row>
    <row r="16" spans="1:5">
      <c r="A16" s="4" t="s">
        <v>416</v>
      </c>
      <c r="C16" s="6" t="n">
        <v>30000000</v>
      </c>
    </row>
    <row r="17" spans="1:5">
      <c r="A17" s="4" t="s">
        <v>417</v>
      </c>
    </row>
    <row r="18" spans="1:5">
      <c r="A18" s="4" t="s">
        <v>407</v>
      </c>
      <c r="C18" s="4" t="s">
        <v>418</v>
      </c>
    </row>
    <row r="19" spans="1:5">
      <c r="A19" s="4" t="s">
        <v>403</v>
      </c>
      <c r="C19" s="6" t="n">
        <v>89030</v>
      </c>
      <c r="D19" s="4" t="s">
        <v>49</v>
      </c>
    </row>
    <row r="20" spans="1:5">
      <c r="A20" s="4" t="s">
        <v>404</v>
      </c>
      <c r="C20" s="5" t="n">
        <v>3219</v>
      </c>
    </row>
    <row r="21" spans="1:5">
      <c r="A21" s="4" t="s">
        <v>50</v>
      </c>
      <c r="C21" s="5" t="n">
        <v>276292</v>
      </c>
      <c r="D21" s="4" t="s">
        <v>49</v>
      </c>
    </row>
    <row r="22" spans="1:5">
      <c r="A22" s="4" t="s">
        <v>419</v>
      </c>
    </row>
    <row r="23" spans="1:5">
      <c r="A23" s="4" t="s">
        <v>50</v>
      </c>
      <c r="C23" s="6" t="n">
        <v>10000</v>
      </c>
    </row>
    <row r="24" spans="1:5">
      <c r="A24" s="4" t="s">
        <v>420</v>
      </c>
      <c r="C24" s="11" t="n">
        <v>2017</v>
      </c>
    </row>
    <row r="25" spans="1:5">
      <c r="A25" s="4" t="s">
        <v>421</v>
      </c>
    </row>
    <row r="26" spans="1:5">
      <c r="A26" s="4" t="s">
        <v>50</v>
      </c>
      <c r="C26" s="6" t="n">
        <v>266922</v>
      </c>
    </row>
    <row r="27" spans="1:5">
      <c r="A27" s="4" t="s">
        <v>420</v>
      </c>
      <c r="C27" s="12" t="n">
        <v>2017</v>
      </c>
    </row>
    <row r="28" spans="1:5">
      <c r="A28" s="4" t="s">
        <v>422</v>
      </c>
    </row>
    <row r="29" spans="1:5">
      <c r="A29" s="4" t="s">
        <v>305</v>
      </c>
      <c r="E29" s="6" t="n">
        <v>202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3"/>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4" t="s">
        <v>426</v>
      </c>
      <c r="C4" s="4" t="s">
        <v>426</v>
      </c>
    </row>
    <row r="5" spans="1:3">
      <c r="A5" s="4" t="s">
        <v>427</v>
      </c>
      <c r="B5" s="4" t="s">
        <v>428</v>
      </c>
      <c r="C5" s="4" t="s">
        <v>428</v>
      </c>
    </row>
    <row r="6" spans="1:3">
      <c r="A6" s="4" t="s">
        <v>429</v>
      </c>
      <c r="B6" s="4" t="s">
        <v>430</v>
      </c>
      <c r="C6" s="4" t="s">
        <v>431</v>
      </c>
    </row>
    <row r="7" spans="1:3">
      <c r="A7" s="4" t="s">
        <v>432</v>
      </c>
      <c r="B7" s="4" t="s">
        <v>433</v>
      </c>
      <c r="C7" s="4" t="s">
        <v>434</v>
      </c>
    </row>
    <row r="8" spans="1:3">
      <c r="A8" s="4" t="s">
        <v>261</v>
      </c>
      <c r="B8" s="4" t="s">
        <v>435</v>
      </c>
      <c r="C8" s="4" t="s">
        <v>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7</v>
      </c>
      <c r="B1" s="2" t="s">
        <v>2</v>
      </c>
      <c r="C1" s="2" t="s">
        <v>30</v>
      </c>
    </row>
    <row r="2" spans="1:3">
      <c r="A2" s="3" t="s">
        <v>438</v>
      </c>
    </row>
    <row r="3" spans="1:3">
      <c r="A3" s="4" t="s">
        <v>439</v>
      </c>
      <c r="B3" s="6" t="n">
        <v>35838</v>
      </c>
      <c r="C3" s="6" t="n">
        <v>23929</v>
      </c>
    </row>
    <row r="4" spans="1:3">
      <c r="A4" s="4" t="s">
        <v>317</v>
      </c>
      <c r="B4" s="5" t="n">
        <v>17237</v>
      </c>
      <c r="C4" s="5" t="n">
        <v>10051</v>
      </c>
    </row>
    <row r="5" spans="1:3">
      <c r="A5" s="4" t="s">
        <v>440</v>
      </c>
      <c r="B5" s="4" t="s">
        <v>49</v>
      </c>
      <c r="C5" s="5" t="n">
        <v>48225</v>
      </c>
    </row>
    <row r="6" spans="1:3">
      <c r="A6" s="4" t="s">
        <v>441</v>
      </c>
      <c r="B6" s="5" t="n">
        <v>3661022</v>
      </c>
      <c r="C6" s="5" t="n">
        <v>3388177</v>
      </c>
    </row>
    <row r="7" spans="1:3">
      <c r="A7" s="4" t="s">
        <v>442</v>
      </c>
      <c r="B7" s="5" t="n">
        <v>3714097</v>
      </c>
      <c r="C7" s="5" t="n">
        <v>3470382</v>
      </c>
    </row>
    <row r="8" spans="1:3">
      <c r="A8" s="4" t="s">
        <v>429</v>
      </c>
      <c r="B8" s="5" t="n">
        <v>-3714097</v>
      </c>
      <c r="C8" s="5" t="n">
        <v>-3470382</v>
      </c>
    </row>
    <row r="9" spans="1:3">
      <c r="A9" s="4" t="s">
        <v>443</v>
      </c>
      <c r="B9" s="4" t="s">
        <v>49</v>
      </c>
      <c r="C9"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8"/>
    <col customWidth="1" max="3" min="3" width="14"/>
  </cols>
  <sheetData>
    <row r="1" spans="1:3">
      <c r="A1" s="1" t="s">
        <v>444</v>
      </c>
      <c r="B1" s="2" t="s">
        <v>1</v>
      </c>
    </row>
    <row r="2" spans="1:3">
      <c r="B2" s="2" t="s">
        <v>2</v>
      </c>
      <c r="C2" s="2" t="s">
        <v>30</v>
      </c>
    </row>
    <row r="3" spans="1:3">
      <c r="A3" s="4" t="s">
        <v>445</v>
      </c>
      <c r="B3" s="4" t="s">
        <v>446</v>
      </c>
    </row>
    <row r="4" spans="1:3">
      <c r="A4" s="4" t="s">
        <v>447</v>
      </c>
      <c r="B4" s="4" t="s">
        <v>448</v>
      </c>
    </row>
    <row r="5" spans="1:3">
      <c r="A5" s="4" t="s">
        <v>449</v>
      </c>
    </row>
    <row r="6" spans="1:3">
      <c r="A6" s="4" t="s">
        <v>450</v>
      </c>
      <c r="B6" s="6" t="n">
        <v>9466000</v>
      </c>
      <c r="C6" s="6" t="n">
        <v>8854000</v>
      </c>
    </row>
    <row r="7" spans="1:3">
      <c r="A7" s="4" t="s">
        <v>451</v>
      </c>
    </row>
    <row r="8" spans="1:3">
      <c r="A8" s="4" t="s">
        <v>450</v>
      </c>
      <c r="B8" s="6" t="n">
        <v>8501000</v>
      </c>
      <c r="C8" s="6" t="n">
        <v>788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453</v>
      </c>
    </row>
    <row r="3" spans="1:4">
      <c r="A3" s="4" t="s">
        <v>454</v>
      </c>
      <c r="B3" s="6" t="n">
        <v>40000</v>
      </c>
      <c r="C3" s="4" t="s">
        <v>49</v>
      </c>
    </row>
    <row r="4" spans="1:4">
      <c r="A4" s="4" t="s">
        <v>455</v>
      </c>
      <c r="B4" s="5" t="n">
        <v>471603</v>
      </c>
      <c r="C4" s="4" t="s">
        <v>49</v>
      </c>
    </row>
    <row r="5" spans="1:4">
      <c r="A5" s="4" t="s">
        <v>456</v>
      </c>
      <c r="B5" s="5" t="n">
        <v>2947170</v>
      </c>
      <c r="C5" s="5" t="n">
        <v>3210836</v>
      </c>
    </row>
    <row r="6" spans="1:4">
      <c r="A6" s="4" t="s">
        <v>457</v>
      </c>
    </row>
    <row r="7" spans="1:4">
      <c r="A7" s="4" t="s">
        <v>458</v>
      </c>
      <c r="B7" s="5" t="n">
        <v>30000</v>
      </c>
      <c r="C7" s="5" t="n">
        <v>40000</v>
      </c>
    </row>
    <row r="8" spans="1:4">
      <c r="A8" s="4" t="s">
        <v>454</v>
      </c>
      <c r="B8" s="5" t="n">
        <v>40000</v>
      </c>
      <c r="C8" s="5" t="n">
        <v>0</v>
      </c>
    </row>
    <row r="9" spans="1:4">
      <c r="A9" s="4" t="s">
        <v>455</v>
      </c>
      <c r="B9" s="6" t="n">
        <v>30000</v>
      </c>
      <c r="C9" s="5" t="n">
        <v>40000</v>
      </c>
    </row>
    <row r="10" spans="1:4">
      <c r="A10" s="4" t="s">
        <v>407</v>
      </c>
      <c r="B10" s="4" t="s">
        <v>459</v>
      </c>
    </row>
    <row r="11" spans="1:4">
      <c r="A11" s="4" t="s">
        <v>460</v>
      </c>
      <c r="C11" s="5" t="n">
        <v>5000</v>
      </c>
    </row>
    <row r="12" spans="1:4">
      <c r="A12" s="4" t="s">
        <v>461</v>
      </c>
    </row>
    <row r="13" spans="1:4">
      <c r="A13" s="4" t="s">
        <v>458</v>
      </c>
      <c r="B13" s="6" t="n">
        <v>20000</v>
      </c>
    </row>
    <row r="14" spans="1:4">
      <c r="A14" s="4" t="s">
        <v>455</v>
      </c>
      <c r="B14" s="5" t="n">
        <v>20000</v>
      </c>
    </row>
    <row r="15" spans="1:4">
      <c r="A15" s="4" t="s">
        <v>404</v>
      </c>
      <c r="B15" s="6" t="n">
        <v>2038</v>
      </c>
      <c r="C15" s="5" t="n">
        <v>5000</v>
      </c>
    </row>
    <row r="16" spans="1:4">
      <c r="A16" s="4" t="s">
        <v>407</v>
      </c>
      <c r="B16" s="4" t="s">
        <v>418</v>
      </c>
    </row>
    <row r="17" spans="1:4">
      <c r="A17" s="4" t="s">
        <v>462</v>
      </c>
    </row>
    <row r="18" spans="1:4">
      <c r="A18" s="4" t="s">
        <v>456</v>
      </c>
      <c r="B18" s="6" t="n">
        <v>583839</v>
      </c>
      <c r="C18" s="5" t="n">
        <v>583839</v>
      </c>
    </row>
    <row r="19" spans="1:4">
      <c r="A19" s="4" t="s">
        <v>463</v>
      </c>
    </row>
    <row r="20" spans="1:4">
      <c r="A20" s="4" t="s">
        <v>458</v>
      </c>
      <c r="B20" s="5" t="n">
        <v>174093</v>
      </c>
      <c r="C20" s="5" t="n">
        <v>1372177</v>
      </c>
    </row>
    <row r="21" spans="1:4">
      <c r="A21" s="4" t="s">
        <v>454</v>
      </c>
      <c r="B21" s="5" t="n">
        <v>437759</v>
      </c>
      <c r="C21" s="5" t="n">
        <v>308490</v>
      </c>
    </row>
    <row r="22" spans="1:4">
      <c r="A22" s="4" t="s">
        <v>456</v>
      </c>
      <c r="B22" s="5" t="n">
        <v>2947170</v>
      </c>
      <c r="C22" s="5" t="n">
        <v>3210836</v>
      </c>
    </row>
    <row r="23" spans="1:4">
      <c r="A23" s="4" t="s">
        <v>464</v>
      </c>
    </row>
    <row r="24" spans="1:4">
      <c r="A24" s="4" t="s">
        <v>458</v>
      </c>
      <c r="B24" s="5" t="n">
        <v>471603</v>
      </c>
    </row>
    <row r="25" spans="1:4">
      <c r="A25" s="4" t="s">
        <v>455</v>
      </c>
      <c r="B25" s="6" t="n">
        <v>471603</v>
      </c>
      <c r="C25" s="6" t="n">
        <v>0</v>
      </c>
    </row>
    <row r="26" spans="1:4">
      <c r="A26" s="4" t="s">
        <v>420</v>
      </c>
      <c r="B26" s="4" t="s">
        <v>465</v>
      </c>
    </row>
    <row r="27" spans="1:4">
      <c r="A27" s="4" t="s">
        <v>404</v>
      </c>
      <c r="B27" s="6" t="n">
        <v>45788</v>
      </c>
    </row>
    <row r="28" spans="1:4">
      <c r="A28" s="4" t="s">
        <v>407</v>
      </c>
      <c r="D28"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467</v>
      </c>
      <c r="B1" s="2" t="s">
        <v>468</v>
      </c>
    </row>
    <row r="2" spans="1:2">
      <c r="A2" s="3" t="s">
        <v>469</v>
      </c>
    </row>
    <row r="3" spans="1:2">
      <c r="A3" s="4" t="s">
        <v>470</v>
      </c>
      <c r="B3" s="6" t="n">
        <v>36900</v>
      </c>
    </row>
    <row r="4" spans="1:2">
      <c r="A4" s="4" t="s">
        <v>471</v>
      </c>
      <c r="B4" s="5" t="n">
        <v>31000</v>
      </c>
    </row>
    <row r="5" spans="1:2">
      <c r="A5" s="4" t="s">
        <v>105</v>
      </c>
      <c r="B5" s="6" t="n">
        <v>6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6" t="n">
        <v>126500</v>
      </c>
      <c r="C4" s="6" t="n">
        <v>152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476</v>
      </c>
      <c r="C1" s="2" t="s">
        <v>477</v>
      </c>
    </row>
    <row r="2" spans="1:3">
      <c r="A2" s="4" t="s">
        <v>478</v>
      </c>
    </row>
    <row r="3" spans="1:3">
      <c r="A3" s="4" t="s">
        <v>479</v>
      </c>
      <c r="B3" s="6" t="n">
        <v>260000</v>
      </c>
      <c r="C3" s="6" t="n">
        <v>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27"/>
    <col customWidth="1" max="6" min="6" width="13"/>
  </cols>
  <sheetData>
    <row r="1" spans="1:6">
      <c r="A1" s="1" t="s">
        <v>100</v>
      </c>
      <c r="B1" s="2" t="s">
        <v>101</v>
      </c>
      <c r="C1" s="2" t="s">
        <v>102</v>
      </c>
      <c r="D1" s="2" t="s">
        <v>103</v>
      </c>
      <c r="E1" s="2" t="s">
        <v>104</v>
      </c>
      <c r="F1" s="2" t="s">
        <v>105</v>
      </c>
    </row>
    <row r="2" spans="1:6">
      <c r="A2" s="4" t="s">
        <v>106</v>
      </c>
      <c r="B2" s="5" t="n">
        <v>167828993</v>
      </c>
    </row>
    <row r="3" spans="1:6">
      <c r="A3" s="4" t="s">
        <v>107</v>
      </c>
      <c r="B3" s="6" t="n">
        <v>167829</v>
      </c>
      <c r="C3" s="6" t="n">
        <v>6676013</v>
      </c>
      <c r="D3" s="6" t="n">
        <v>-13799371</v>
      </c>
      <c r="E3" s="6" t="n">
        <v>-634551</v>
      </c>
      <c r="F3" s="6" t="n">
        <v>-7590080</v>
      </c>
    </row>
    <row r="4" spans="1:6">
      <c r="A4" s="4" t="s">
        <v>92</v>
      </c>
      <c r="E4" s="5" t="n">
        <v>-1014445</v>
      </c>
      <c r="F4" s="5" t="n">
        <v>-1014445</v>
      </c>
    </row>
    <row r="5" spans="1:6">
      <c r="A5" s="4" t="s">
        <v>108</v>
      </c>
      <c r="C5" s="5" t="n">
        <v>74247</v>
      </c>
      <c r="F5" s="5" t="n">
        <v>74247</v>
      </c>
    </row>
    <row r="6" spans="1:6">
      <c r="A6" s="4" t="s">
        <v>109</v>
      </c>
      <c r="B6" s="5" t="n">
        <v>-25000000</v>
      </c>
    </row>
    <row r="7" spans="1:6">
      <c r="A7" s="4" t="s">
        <v>110</v>
      </c>
      <c r="B7" s="6" t="n">
        <v>-25000</v>
      </c>
      <c r="C7" s="5" t="n">
        <v>-3092311</v>
      </c>
      <c r="E7" s="5" t="n">
        <v>1648996</v>
      </c>
      <c r="F7" s="5" t="n">
        <v>-1468315</v>
      </c>
    </row>
    <row r="8" spans="1:6">
      <c r="A8" s="4" t="s">
        <v>99</v>
      </c>
      <c r="D8" s="5" t="n">
        <v>-3494740</v>
      </c>
      <c r="F8" s="5" t="n">
        <v>-3494740</v>
      </c>
    </row>
    <row r="9" spans="1:6">
      <c r="A9" s="4" t="s">
        <v>111</v>
      </c>
      <c r="B9" s="5" t="n">
        <v>142828993</v>
      </c>
    </row>
    <row r="10" spans="1:6">
      <c r="A10" s="4" t="s">
        <v>112</v>
      </c>
      <c r="B10" s="6" t="n">
        <v>142829</v>
      </c>
      <c r="C10" s="5" t="n">
        <v>3657949</v>
      </c>
      <c r="D10" s="5" t="n">
        <v>-17294111</v>
      </c>
      <c r="E10" s="4" t="s">
        <v>49</v>
      </c>
      <c r="F10" s="5" t="n">
        <v>-13493333</v>
      </c>
    </row>
    <row r="11" spans="1:6">
      <c r="A11" s="4" t="s">
        <v>92</v>
      </c>
      <c r="F11" s="4" t="s">
        <v>49</v>
      </c>
    </row>
    <row r="12" spans="1:6">
      <c r="A12" s="4" t="s">
        <v>99</v>
      </c>
      <c r="D12" s="5" t="n">
        <v>-736955</v>
      </c>
      <c r="F12" s="5" t="n">
        <v>-736955</v>
      </c>
    </row>
    <row r="13" spans="1:6">
      <c r="A13" s="4" t="s">
        <v>113</v>
      </c>
      <c r="B13" s="5" t="n">
        <v>142828993</v>
      </c>
    </row>
    <row r="14" spans="1:6">
      <c r="A14" s="4" t="s">
        <v>114</v>
      </c>
      <c r="B14" s="6" t="n">
        <v>142829</v>
      </c>
      <c r="C14" s="6" t="n">
        <v>3657949</v>
      </c>
      <c r="D14" s="6" t="n">
        <v>-18031066</v>
      </c>
      <c r="E14" s="4" t="s">
        <v>49</v>
      </c>
      <c r="F14" s="6" t="n">
        <v>-14230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0</v>
      </c>
    </row>
    <row r="3" spans="1:3">
      <c r="A3" s="3" t="s">
        <v>116</v>
      </c>
    </row>
    <row r="4" spans="1:3">
      <c r="A4" s="4" t="s">
        <v>99</v>
      </c>
      <c r="B4" s="6" t="n">
        <v>-736955</v>
      </c>
      <c r="C4" s="6" t="n">
        <v>-3494740</v>
      </c>
    </row>
    <row r="5" spans="1:3">
      <c r="A5" s="4" t="s">
        <v>117</v>
      </c>
      <c r="B5" s="4" t="s">
        <v>49</v>
      </c>
      <c r="C5" s="5" t="n">
        <v>-123258</v>
      </c>
    </row>
    <row r="6" spans="1:3">
      <c r="A6" s="4" t="s">
        <v>118</v>
      </c>
      <c r="B6" s="5" t="n">
        <v>-736955</v>
      </c>
      <c r="C6" s="5" t="n">
        <v>-3371482</v>
      </c>
    </row>
    <row r="7" spans="1:3">
      <c r="A7" s="3" t="s">
        <v>119</v>
      </c>
    </row>
    <row r="8" spans="1:3">
      <c r="A8" s="4" t="s">
        <v>120</v>
      </c>
      <c r="B8" s="5" t="n">
        <v>33174</v>
      </c>
      <c r="C8" s="5" t="n">
        <v>34071</v>
      </c>
    </row>
    <row r="9" spans="1:3">
      <c r="A9" s="4" t="s">
        <v>121</v>
      </c>
      <c r="B9" s="5" t="n">
        <v>18040</v>
      </c>
      <c r="C9" s="5" t="n">
        <v>25236</v>
      </c>
    </row>
    <row r="10" spans="1:3">
      <c r="A10" s="4" t="s">
        <v>108</v>
      </c>
      <c r="B10" s="4" t="s">
        <v>49</v>
      </c>
      <c r="C10" s="5" t="n">
        <v>74247</v>
      </c>
    </row>
    <row r="11" spans="1:3">
      <c r="A11" s="4" t="s">
        <v>122</v>
      </c>
      <c r="B11" s="4" t="s">
        <v>49</v>
      </c>
      <c r="C11" s="5" t="n">
        <v>1083276</v>
      </c>
    </row>
    <row r="12" spans="1:3">
      <c r="A12" s="4" t="s">
        <v>83</v>
      </c>
      <c r="B12" s="4" t="s">
        <v>49</v>
      </c>
      <c r="C12" s="5" t="n">
        <v>-912563</v>
      </c>
    </row>
    <row r="13" spans="1:3">
      <c r="A13" s="3" t="s">
        <v>123</v>
      </c>
    </row>
    <row r="14" spans="1:3">
      <c r="A14" s="4" t="s">
        <v>124</v>
      </c>
      <c r="B14" s="5" t="n">
        <v>-70527</v>
      </c>
      <c r="C14" s="5" t="n">
        <v>-48274</v>
      </c>
    </row>
    <row r="15" spans="1:3">
      <c r="A15" s="4" t="s">
        <v>125</v>
      </c>
      <c r="B15" s="5" t="n">
        <v>99259</v>
      </c>
      <c r="C15" s="5" t="n">
        <v>47909</v>
      </c>
    </row>
    <row r="16" spans="1:3">
      <c r="A16" s="4" t="s">
        <v>35</v>
      </c>
      <c r="B16" s="5" t="n">
        <v>59065</v>
      </c>
      <c r="C16" s="5" t="n">
        <v>13013</v>
      </c>
    </row>
    <row r="17" spans="1:3">
      <c r="A17" s="4" t="s">
        <v>126</v>
      </c>
      <c r="B17" s="4" t="s">
        <v>49</v>
      </c>
      <c r="C17" s="5" t="n">
        <v>1041</v>
      </c>
    </row>
    <row r="18" spans="1:3">
      <c r="A18" s="4" t="s">
        <v>127</v>
      </c>
      <c r="B18" s="4" t="s">
        <v>49</v>
      </c>
      <c r="C18" s="5" t="n">
        <v>5771</v>
      </c>
    </row>
    <row r="19" spans="1:3">
      <c r="A19" s="4" t="s">
        <v>41</v>
      </c>
      <c r="B19" s="5" t="n">
        <v>-104100</v>
      </c>
      <c r="C19" s="5" t="n">
        <v>181937</v>
      </c>
    </row>
    <row r="20" spans="1:3">
      <c r="A20" s="4" t="s">
        <v>42</v>
      </c>
      <c r="B20" s="5" t="n">
        <v>102609</v>
      </c>
      <c r="C20" s="5" t="n">
        <v>-131009</v>
      </c>
    </row>
    <row r="21" spans="1:3">
      <c r="A21" s="4" t="s">
        <v>43</v>
      </c>
      <c r="B21" s="5" t="n">
        <v>21958</v>
      </c>
      <c r="C21" s="5" t="n">
        <v>-18997</v>
      </c>
    </row>
    <row r="22" spans="1:3">
      <c r="A22" s="4" t="s">
        <v>128</v>
      </c>
      <c r="B22" s="4" t="s">
        <v>49</v>
      </c>
      <c r="C22" s="5" t="n">
        <v>1034924</v>
      </c>
    </row>
    <row r="23" spans="1:3">
      <c r="A23" s="4" t="s">
        <v>129</v>
      </c>
      <c r="B23" s="5" t="n">
        <v>-577477</v>
      </c>
      <c r="C23" s="5" t="n">
        <v>-1980900</v>
      </c>
    </row>
    <row r="24" spans="1:3">
      <c r="A24" s="3" t="s">
        <v>130</v>
      </c>
    </row>
    <row r="25" spans="1:3">
      <c r="A25" s="4" t="s">
        <v>131</v>
      </c>
      <c r="B25" s="4" t="s">
        <v>49</v>
      </c>
      <c r="C25" s="5" t="n">
        <v>1247920</v>
      </c>
    </row>
    <row r="26" spans="1:3">
      <c r="A26" s="4" t="s">
        <v>132</v>
      </c>
      <c r="B26" s="4" t="s">
        <v>49</v>
      </c>
      <c r="C26" s="5" t="n">
        <v>-1975777</v>
      </c>
    </row>
    <row r="27" spans="1:3">
      <c r="A27" s="4" t="s">
        <v>133</v>
      </c>
      <c r="B27" s="4" t="s">
        <v>49</v>
      </c>
      <c r="C27" s="5" t="n">
        <v>-65887</v>
      </c>
    </row>
    <row r="28" spans="1:3">
      <c r="A28" s="4" t="s">
        <v>134</v>
      </c>
      <c r="B28" s="4" t="s">
        <v>49</v>
      </c>
      <c r="C28" s="5" t="n">
        <v>-793744</v>
      </c>
    </row>
    <row r="29" spans="1:3">
      <c r="A29" s="3" t="s">
        <v>135</v>
      </c>
    </row>
    <row r="30" spans="1:3">
      <c r="A30" s="4" t="s">
        <v>136</v>
      </c>
      <c r="B30" s="5" t="n">
        <v>471603</v>
      </c>
      <c r="C30" s="4" t="s">
        <v>49</v>
      </c>
    </row>
    <row r="31" spans="1:3">
      <c r="A31" s="4" t="s">
        <v>137</v>
      </c>
      <c r="B31" s="5" t="n">
        <v>174093</v>
      </c>
      <c r="C31" s="5" t="n">
        <v>1372177</v>
      </c>
    </row>
    <row r="32" spans="1:3">
      <c r="A32" s="4" t="s">
        <v>138</v>
      </c>
      <c r="B32" s="5" t="n">
        <v>-437759</v>
      </c>
      <c r="C32" s="5" t="n">
        <v>-308490</v>
      </c>
    </row>
    <row r="33" spans="1:3">
      <c r="A33" s="4" t="s">
        <v>139</v>
      </c>
      <c r="B33" s="5" t="n">
        <v>50000</v>
      </c>
      <c r="C33" s="5" t="n">
        <v>40000</v>
      </c>
    </row>
    <row r="34" spans="1:3">
      <c r="A34" s="4" t="s">
        <v>140</v>
      </c>
      <c r="B34" s="5" t="n">
        <v>-40000</v>
      </c>
      <c r="C34" s="4" t="s">
        <v>49</v>
      </c>
    </row>
    <row r="35" spans="1:3">
      <c r="A35" s="4" t="s">
        <v>46</v>
      </c>
      <c r="B35" s="4" t="s">
        <v>49</v>
      </c>
      <c r="C35" s="5" t="n">
        <v>305277</v>
      </c>
    </row>
    <row r="36" spans="1:3">
      <c r="A36" s="4" t="s">
        <v>141</v>
      </c>
      <c r="B36" s="4" t="s">
        <v>49</v>
      </c>
      <c r="C36" s="5" t="n">
        <v>-20000</v>
      </c>
    </row>
    <row r="37" spans="1:3">
      <c r="A37" s="4" t="s">
        <v>142</v>
      </c>
      <c r="B37" s="4" t="s">
        <v>49</v>
      </c>
      <c r="C37" s="5" t="n">
        <v>240000</v>
      </c>
    </row>
    <row r="38" spans="1:3">
      <c r="A38" s="4" t="s">
        <v>143</v>
      </c>
      <c r="B38" s="4" t="s">
        <v>49</v>
      </c>
      <c r="C38" s="5" t="n">
        <v>-145000</v>
      </c>
    </row>
    <row r="39" spans="1:3">
      <c r="A39" s="4" t="s">
        <v>144</v>
      </c>
      <c r="B39" s="5" t="n">
        <v>89030</v>
      </c>
      <c r="C39" s="4" t="s">
        <v>49</v>
      </c>
    </row>
    <row r="40" spans="1:3">
      <c r="A40" s="4" t="s">
        <v>145</v>
      </c>
      <c r="B40" s="5" t="n">
        <v>276292</v>
      </c>
      <c r="C40" s="4" t="s">
        <v>49</v>
      </c>
    </row>
    <row r="41" spans="1:3">
      <c r="A41" s="4" t="s">
        <v>146</v>
      </c>
      <c r="B41" s="5" t="n">
        <v>-12278</v>
      </c>
      <c r="C41" s="5" t="n">
        <v>-24855</v>
      </c>
    </row>
    <row r="42" spans="1:3">
      <c r="A42" s="4" t="s">
        <v>147</v>
      </c>
      <c r="B42" s="4" t="s">
        <v>49</v>
      </c>
      <c r="C42" s="5" t="n">
        <v>-10751</v>
      </c>
    </row>
    <row r="43" spans="1:3">
      <c r="A43" s="4" t="s">
        <v>148</v>
      </c>
      <c r="B43" s="5" t="n">
        <v>570981</v>
      </c>
      <c r="C43" s="5" t="n">
        <v>1448358</v>
      </c>
    </row>
    <row r="44" spans="1:3">
      <c r="A44" s="4" t="s">
        <v>149</v>
      </c>
      <c r="B44" s="4" t="s">
        <v>49</v>
      </c>
      <c r="C44" s="5" t="n">
        <v>-42011</v>
      </c>
    </row>
    <row r="45" spans="1:3">
      <c r="A45" s="4" t="s">
        <v>150</v>
      </c>
      <c r="B45" s="5" t="n">
        <v>-6496</v>
      </c>
      <c r="C45" s="5" t="n">
        <v>-1368297</v>
      </c>
    </row>
    <row r="46" spans="1:3">
      <c r="A46" s="4" t="s">
        <v>151</v>
      </c>
      <c r="B46" s="5" t="n">
        <v>8550</v>
      </c>
      <c r="C46" s="5" t="n">
        <v>317346</v>
      </c>
    </row>
    <row r="47" spans="1:3">
      <c r="A47" s="4" t="s">
        <v>152</v>
      </c>
      <c r="B47" s="4" t="s">
        <v>49</v>
      </c>
      <c r="C47" s="5" t="n">
        <v>1059501</v>
      </c>
    </row>
    <row r="48" spans="1:3">
      <c r="A48" s="4" t="s">
        <v>153</v>
      </c>
      <c r="B48" s="5" t="n">
        <v>2054</v>
      </c>
      <c r="C48" s="5" t="n">
        <v>8550</v>
      </c>
    </row>
    <row r="49" spans="1:3">
      <c r="A49" s="3" t="s">
        <v>154</v>
      </c>
    </row>
    <row r="50" spans="1:3">
      <c r="A50" s="4" t="s">
        <v>155</v>
      </c>
      <c r="B50" s="5" t="n">
        <v>59114</v>
      </c>
      <c r="C50" s="5" t="n">
        <v>2847</v>
      </c>
    </row>
    <row r="51" spans="1:3">
      <c r="A51" s="4" t="s">
        <v>156</v>
      </c>
      <c r="B51" s="6" t="n">
        <v>800</v>
      </c>
      <c r="C51"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21:32:40Z</dcterms:created>
  <dcterms:modified xmlns:dcterms="http://purl.org/dc/terms/" xmlns:xsi="http://www.w3.org/2001/XMLSchema-instance" xsi:type="dcterms:W3CDTF">2017-04-28T21:32:40Z</dcterms:modified>
</cp:coreProperties>
</file>